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Goodwill and Intangible Assets," sheetId="12" state="visible" r:id="rId12"/>
    <sheet xmlns:r="http://schemas.openxmlformats.org/officeDocument/2006/relationships" name="Consolidated Balance Sheet Comp" sheetId="13" state="visible" r:id="rId13"/>
    <sheet xmlns:r="http://schemas.openxmlformats.org/officeDocument/2006/relationships" name="Tax Receivable Agreement" sheetId="14" state="visible" r:id="rId14"/>
    <sheet xmlns:r="http://schemas.openxmlformats.org/officeDocument/2006/relationships" name="Related Parties" sheetId="15" state="visible" r:id="rId15"/>
    <sheet xmlns:r="http://schemas.openxmlformats.org/officeDocument/2006/relationships" name="Warrants" sheetId="16" state="visible" r:id="rId16"/>
    <sheet xmlns:r="http://schemas.openxmlformats.org/officeDocument/2006/relationships" name="Stockholders_ Equity" sheetId="17" state="visible" r:id="rId17"/>
    <sheet xmlns:r="http://schemas.openxmlformats.org/officeDocument/2006/relationships" name="Share-Based and Unit-Based Comp" sheetId="18" state="visible" r:id="rId18"/>
    <sheet xmlns:r="http://schemas.openxmlformats.org/officeDocument/2006/relationships" name="Net Loss per share" sheetId="19" state="visible" r:id="rId19"/>
    <sheet xmlns:r="http://schemas.openxmlformats.org/officeDocument/2006/relationships" name="Capital Requirements" sheetId="20" state="visible" r:id="rId20"/>
    <sheet xmlns:r="http://schemas.openxmlformats.org/officeDocument/2006/relationships" name="Commitment and Contingencies"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Leases" sheetId="24" state="visible" r:id="rId24"/>
    <sheet xmlns:r="http://schemas.openxmlformats.org/officeDocument/2006/relationships" name="Safeguarding Obligations For Cr" sheetId="25" state="visible" r:id="rId25"/>
    <sheet xmlns:r="http://schemas.openxmlformats.org/officeDocument/2006/relationships" name="Investment in Debt Securit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from Contracts with C_2" sheetId="29" state="visible" r:id="rId29"/>
    <sheet xmlns:r="http://schemas.openxmlformats.org/officeDocument/2006/relationships" name="Goodwill and Intangible Asset_2" sheetId="30" state="visible" r:id="rId30"/>
    <sheet xmlns:r="http://schemas.openxmlformats.org/officeDocument/2006/relationships" name="Consolidated Balance Sheet Co_2" sheetId="31" state="visible" r:id="rId31"/>
    <sheet xmlns:r="http://schemas.openxmlformats.org/officeDocument/2006/relationships" name="Stockholders_ Equity (Tables)" sheetId="32" state="visible" r:id="rId32"/>
    <sheet xmlns:r="http://schemas.openxmlformats.org/officeDocument/2006/relationships" name="Share-Based and Unit-Based Co_2" sheetId="33" state="visible" r:id="rId33"/>
    <sheet xmlns:r="http://schemas.openxmlformats.org/officeDocument/2006/relationships" name="Net Loss per share (Tables)" sheetId="34" state="visible" r:id="rId34"/>
    <sheet xmlns:r="http://schemas.openxmlformats.org/officeDocument/2006/relationships" name="Commitment and Contingencies (T" sheetId="35" state="visible" r:id="rId35"/>
    <sheet xmlns:r="http://schemas.openxmlformats.org/officeDocument/2006/relationships" name="Fair Value Measurements (Tables" sheetId="36" state="visible" r:id="rId36"/>
    <sheet xmlns:r="http://schemas.openxmlformats.org/officeDocument/2006/relationships" name="Safeguarding Obligations For _2" sheetId="37" state="visible" r:id="rId37"/>
    <sheet xmlns:r="http://schemas.openxmlformats.org/officeDocument/2006/relationships" name="Investment in Debt Securities (" sheetId="38" state="visible" r:id="rId38"/>
    <sheet xmlns:r="http://schemas.openxmlformats.org/officeDocument/2006/relationships" name="Organization and Description 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Consolidated Balance Sheet Co_3" sheetId="47" state="visible" r:id="rId47"/>
    <sheet xmlns:r="http://schemas.openxmlformats.org/officeDocument/2006/relationships" name="Consolidated Balance Sheet Co_4" sheetId="48" state="visible" r:id="rId48"/>
    <sheet xmlns:r="http://schemas.openxmlformats.org/officeDocument/2006/relationships" name="Consolidated Balance Sheet Co_5" sheetId="49" state="visible" r:id="rId49"/>
    <sheet xmlns:r="http://schemas.openxmlformats.org/officeDocument/2006/relationships" name="Consolidated Balance Sheet Co_6" sheetId="50" state="visible" r:id="rId50"/>
    <sheet xmlns:r="http://schemas.openxmlformats.org/officeDocument/2006/relationships" name="Consolidated Balance Sheet Co_7" sheetId="51" state="visible" r:id="rId51"/>
    <sheet xmlns:r="http://schemas.openxmlformats.org/officeDocument/2006/relationships" name="Consolidated Balance Sheet Co_8" sheetId="52" state="visible" r:id="rId52"/>
    <sheet xmlns:r="http://schemas.openxmlformats.org/officeDocument/2006/relationships" name="Consolidated Balance Sheet Co_9" sheetId="53" state="visible" r:id="rId53"/>
    <sheet xmlns:r="http://schemas.openxmlformats.org/officeDocument/2006/relationships" name="Consolidated Balance Sheet C_10" sheetId="54" state="visible" r:id="rId54"/>
    <sheet xmlns:r="http://schemas.openxmlformats.org/officeDocument/2006/relationships" name="Tax Receivable Agreement (Detai" sheetId="55" state="visible" r:id="rId55"/>
    <sheet xmlns:r="http://schemas.openxmlformats.org/officeDocument/2006/relationships" name="Related Parties (Details)" sheetId="56" state="visible" r:id="rId56"/>
    <sheet xmlns:r="http://schemas.openxmlformats.org/officeDocument/2006/relationships" name="Warrants (Details)" sheetId="57" state="visible" r:id="rId57"/>
    <sheet xmlns:r="http://schemas.openxmlformats.org/officeDocument/2006/relationships" name="Stockholders_ Equity - Narrativ" sheetId="58" state="visible" r:id="rId58"/>
    <sheet xmlns:r="http://schemas.openxmlformats.org/officeDocument/2006/relationships" name="Stockholders_ Equity - Noncontr" sheetId="59" state="visible" r:id="rId59"/>
    <sheet xmlns:r="http://schemas.openxmlformats.org/officeDocument/2006/relationships" name="Stockholders_ Equity - Effects " sheetId="60" state="visible" r:id="rId60"/>
    <sheet xmlns:r="http://schemas.openxmlformats.org/officeDocument/2006/relationships" name="Stockholders_ Equity - Redempti" sheetId="61" state="visible" r:id="rId61"/>
    <sheet xmlns:r="http://schemas.openxmlformats.org/officeDocument/2006/relationships" name="Share-Based and Unit-Based Co_3" sheetId="62" state="visible" r:id="rId62"/>
    <sheet xmlns:r="http://schemas.openxmlformats.org/officeDocument/2006/relationships" name="Share-Based and Unit-Based Co_4" sheetId="63" state="visible" r:id="rId63"/>
    <sheet xmlns:r="http://schemas.openxmlformats.org/officeDocument/2006/relationships" name="Share-Based and Unit-Based Co_5" sheetId="64" state="visible" r:id="rId64"/>
    <sheet xmlns:r="http://schemas.openxmlformats.org/officeDocument/2006/relationships" name="Share-Based and Unit-Based Co_6" sheetId="65" state="visible" r:id="rId65"/>
    <sheet xmlns:r="http://schemas.openxmlformats.org/officeDocument/2006/relationships" name="Net Loss per share - Basic and " sheetId="66" state="visible" r:id="rId66"/>
    <sheet xmlns:r="http://schemas.openxmlformats.org/officeDocument/2006/relationships" name="Net Loss per share - Anti-dilut" sheetId="67" state="visible" r:id="rId67"/>
    <sheet xmlns:r="http://schemas.openxmlformats.org/officeDocument/2006/relationships" name="Capital Requirements (Details)" sheetId="68" state="visible" r:id="rId68"/>
    <sheet xmlns:r="http://schemas.openxmlformats.org/officeDocument/2006/relationships" name="Commitment and Contingencies - " sheetId="69" state="visible" r:id="rId69"/>
    <sheet xmlns:r="http://schemas.openxmlformats.org/officeDocument/2006/relationships" name="Commitment and Contingencies _2" sheetId="70" state="visible" r:id="rId70"/>
    <sheet xmlns:r="http://schemas.openxmlformats.org/officeDocument/2006/relationships" name="Income Taxes - Narrative (Detai" sheetId="71" state="visible" r:id="rId71"/>
    <sheet xmlns:r="http://schemas.openxmlformats.org/officeDocument/2006/relationships" name="Fair Value Measurements - Sched" sheetId="72" state="visible" r:id="rId72"/>
    <sheet xmlns:r="http://schemas.openxmlformats.org/officeDocument/2006/relationships" name="Leases (Details)" sheetId="73" state="visible" r:id="rId73"/>
    <sheet xmlns:r="http://schemas.openxmlformats.org/officeDocument/2006/relationships" name="Safeguarding Obligations For _3" sheetId="74" state="visible" r:id="rId74"/>
    <sheet xmlns:r="http://schemas.openxmlformats.org/officeDocument/2006/relationships" name="Investment in Debt Securities -" sheetId="75" state="visible" r:id="rId75"/>
    <sheet xmlns:r="http://schemas.openxmlformats.org/officeDocument/2006/relationships" name="Investment in Debt Securities_2" sheetId="76" state="visible" r:id="rId76"/>
    <sheet xmlns:r="http://schemas.openxmlformats.org/officeDocument/2006/relationships" name="Investment in Debt Securities_3"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4</t>
        </is>
      </c>
      <c r="C8" s="4" t="inlineStr">
        <is>
          <t xml:space="preserve"> </t>
        </is>
      </c>
    </row>
    <row r="9">
      <c r="A9" s="4" t="inlineStr">
        <is>
          <t>Entity Registrant Name</t>
        </is>
      </c>
      <c r="B9" s="4" t="inlineStr">
        <is>
          <t>BAKK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750</t>
        </is>
      </c>
      <c r="C11" s="4" t="inlineStr">
        <is>
          <t xml:space="preserve"> </t>
        </is>
      </c>
    </row>
    <row r="12">
      <c r="A12" s="4" t="inlineStr">
        <is>
          <t>Entity Address, Address Line One</t>
        </is>
      </c>
      <c r="B12" s="4" t="inlineStr">
        <is>
          <t>10000 Avalon Boulevard</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9</t>
        </is>
      </c>
      <c r="C16" s="4" t="inlineStr">
        <is>
          <t xml:space="preserve"> </t>
        </is>
      </c>
    </row>
    <row r="17">
      <c r="A17" s="4" t="inlineStr">
        <is>
          <t>City Area Code</t>
        </is>
      </c>
      <c r="B17" s="4" t="inlineStr">
        <is>
          <t>678</t>
        </is>
      </c>
      <c r="C17" s="4" t="inlineStr">
        <is>
          <t xml:space="preserve"> </t>
        </is>
      </c>
    </row>
    <row r="18">
      <c r="A18" s="4" t="inlineStr">
        <is>
          <t>Local Phone Number</t>
        </is>
      </c>
      <c r="B18" s="4" t="inlineStr">
        <is>
          <t>534-584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2</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20302</t>
        </is>
      </c>
      <c r="C30" s="4" t="inlineStr">
        <is>
          <t xml:space="preserve"> </t>
        </is>
      </c>
    </row>
    <row r="31">
      <c r="A31" s="4" t="inlineStr">
        <is>
          <t>Class A 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BKKT</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 (in shares)</t>
        </is>
      </c>
      <c r="B36" s="4" t="inlineStr">
        <is>
          <t xml:space="preserve"> </t>
        </is>
      </c>
      <c r="C36" s="5" t="n">
        <v>76444501</v>
      </c>
    </row>
    <row r="37">
      <c r="A37" s="4" t="inlineStr">
        <is>
          <t>Class V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 (in shares)</t>
        </is>
      </c>
      <c r="B39" s="4" t="inlineStr">
        <is>
          <t xml:space="preserve"> </t>
        </is>
      </c>
      <c r="C39" s="5" t="n">
        <v>187338161</v>
      </c>
    </row>
    <row r="40">
      <c r="A40" s="4" t="inlineStr">
        <is>
          <t>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lass A Common Stock</t>
        </is>
      </c>
      <c r="C42" s="4" t="inlineStr">
        <is>
          <t xml:space="preserve"> </t>
        </is>
      </c>
    </row>
    <row r="43">
      <c r="A43" s="4" t="inlineStr">
        <is>
          <t>Trading Symbol</t>
        </is>
      </c>
      <c r="B43" s="4" t="inlineStr">
        <is>
          <t>BKKT WS</t>
        </is>
      </c>
      <c r="C43" s="4" t="inlineStr">
        <is>
          <t xml:space="preserve"> </t>
        </is>
      </c>
    </row>
    <row r="44">
      <c r="A44" s="4" t="inlineStr">
        <is>
          <t>Security Exchange Name</t>
        </is>
      </c>
      <c r="B44" s="4" t="inlineStr">
        <is>
          <t>NYSE</t>
        </is>
      </c>
      <c r="C44" s="4" t="inlineStr">
        <is>
          <t xml:space="preserve"> </t>
        </is>
      </c>
    </row>
    <row r="45">
      <c r="A45" s="4" t="inlineStr">
        <is>
          <t>Entity Common Stock, Shares Outstanding (in shares)</t>
        </is>
      </c>
      <c r="B45" s="4" t="inlineStr">
        <is>
          <t xml:space="preserve"> </t>
        </is>
      </c>
      <c r="C45" s="5" t="n">
        <v>71408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Our accounting policies are as set forth in the notes of our Form 10-K. Basis of Presentation As a result of the Business Combination, we evaluated if VIH or Opco is the predecessor for accounting purposes. In considering the foregoing principles of predecessor determination in light of our specific facts and circumstances, we determined that Opco is the predecessor for accounting purposes. The financial statement presentation includes the financial statements of Opco as “Predecessor” for periods prior to the Closing Date and the financial statements of the Company as “Successor” for the period after the Closing Date, including the consolidation of Opco.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six months ended June 30, 2022 are not necessarily indicative of the results that may be expected for the year ending December 31, 2022, or for any other future annual or interim period. These consolidated financial statements should be read in conjunction with the Company’s audited financial statements and accompanying notes thereto included in the Form 10-K. Recently Adopted Accounting Pronouncements Except as described below, for the six months ended June 30, 2022, there were no significant changes to the recently adopted accounting pronouncements applicable to us from those disclosed in Note 2 of our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We disaggregate revenue by service type and by platform, respectively, as follows (in thousands): Successor Predecessor Successor Predecessor Service Type Three Months Ended Three Months Ended Six Months Ended Six Months Ended Transaction revenue, net (a) $ 7,032 $ 3,542 $ 13,550 $ 6,837 Subscription and service revenue 6,540 4,944 12,554 9,794 Total revenue $ 13,572 $ 8,486 $ 26,104 $ 16,631 (a) Amounts are net of incentives, rebates and liquidity payments, reductions related to the contribution agreement entered into between Bakkt and ICE in connection with ICE’s formation of Bakkt (“Contribution Agreement"), and consideration payable pursuant to an agreement with a strategic partner. These amounts consist of approximately $0.1 million and $0.4 million for the three and six months ended June 30, 2022, respectively. These amounts consist of approximately $0.7 million and $1.6 million for the three and six months ended June 30, 2021, respectively. Included in these amounts are amounts earned from related parties of less than $0.1 million for the three and six months ended June 30, 2022, and amounts earned from affiliates of less than $0.1 million for the three and six months ended June 30, 2021, respectively (Note 7). Successor Predecessor Successor Predecessor Platform Three Months Ended Three Months Ended Six Months Ended Six Months Ended Digital asset marketplace (b) $ 54 $ 117 $ 133 $ 204 Loyalty redemption platform 13,374 8,853 26,110 17,382 Alternative payment platform (c) 144 (484) (139) (955) Total revenue $ 13,572 $ 8,486 $ 26,104 $ 16,631 (b) Amounts are net of incentives, rebates and liquidity payments and reductions related to the Contribution Agreement of less than $0.1 million for the three and six months ended June 30, 2022, and approximately $0.1 million and $0.4 million for the three and six months ended June 30, 2021, respectively. (c) Amounts are net of incentives and consideration payable pursuant to an agreement with a strategic partner of $0.1 million and $0.4 million for the three and six months ended June 30, 2022, respectively, and $0.6 million and $1.2 million for the three and six months ended June 30, 2021, respectively. We have one reportable segment to which our revenues relate. Deferred Revenue Contract liabilities consist of deferred revenues for amounts invoiced prior to us meeting the criteria for revenue recognition. We invoice customers for service fees at the time the service is performed, and such fees are recognized as revenue over time as we satisfy its performance obligation. Contract liabilities are classified as “Deferred revenue, current” and “Deferred revenue, noncurrent” in our consolidated balance sheets. The activity in deferred revenue for the six months ended June 30, 2022 and 2021, respectively, was as follows (in thousands): Successor Predecessor Six Months Ended Six Months Ended Beginning of the period contract liability $ 9,448 $ 8,385 Revenue recognized from contract liabilities included in the beginning balance (2,542) (2,342) Increases due to cash received, net of amounts recognized in revenue during the period 1,026 1,676 End of the period contract liability $ 7,932 $ 7,719 Remaining Performance Obligations As of June 30, 2022, the aggregate amount of the transaction price allocated to the remaining performance obligations related to partially completed contracts is $23.9 million, comprised of $16.0 million of subscription fees and $7.9 million of service fees that are deferred. We recognize our subscription fees as revenue over a weighted-average period of 41 months (ranges from 2 months – 51 months) and our service fees as revenue over approximately 2 years. As of June 30, 2021, the aggregate amount of the transaction price allocated to the remaining performance obligations related to partially completed contracts is $25.5 million, comprised of $17.8 million of subscription fees and $7.7 million of service fees that are deferred. We will recognize our subscription fees as revenue over a weighted-average period of 14 months (ranges from 6 months – 60 months) and our service fees as revenue over approximately 3 years. Contract Costs For the three and six months ended June 30, 2022, we incurred no incremental costs to obtain and/or fulfill contracts with customers. For the three and six months ended June 30, 2021, we incurred $0.3 million incremental costs to obtain and/or fulfill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goodwill consisted of the following (in thousands): Successor Balance as of December 31, 2021 $ 1,527,118 Foreign currency translation — Balance as of June 30, 2022 $ 1,527,118 Predecessor Balance as of December 31, 2020 $ 233,429 Foreign currency translation (38) Balance as of June 30, 2021 $ 233,391 No goodwill impairment charges have been recognized in the periods presented. Intangible assets consisted of the following (in thousands): Successor June 30, 2022 Weighted Average Useful Life (in years) Gross Carrying Amount Accumulated Amortization Net Carrying Amount Licenses Indefinite $ 241,320 $ — $ 241,320 Trademarks / trade names Indefinite 39,470 — 39,470 Technology 4.2 67,310 (11,444) 55,866 Customer relationships 8 44,970 (3,973) 40,997 Total $ 393,070 $ (15,417) $ 377,653 Successor December 31, 2021 Weighted Average Useful Life (in years) Gross Carrying Amount Accumulated Amortization Net Carrying Amount Licenses Indefinite $ 241,320 $ — $ 241,320 Trademarks / trade names Indefinite 39,470 — 39,470 Technology 4.2 67,310 (3,415) 63,895 Customer relationships 8 44,970 (1,186) 43,784 Total $ 393,070 $ (4,601) $ 388,469 Amortization of intangible assets for the three and six ended June 30, 2022 was $5.4 million and $10.8 million, respectively, and is included in “Depreciation and amortization” in the statements of operations. Amortization of intangible assets for the three and six ended June 30, 2021 was $1.6 million and $3.2 million, respectively, and is included in “Depreciation and amortization” in the statements of operations. Estimated future amortization for definite-lived intangible assets as of June 30, 2022 is as follows (in thousands): June 30, 2022 Year ending December 31: Remainder of 2022 $ 10,995 2023 21,811 2024 21,871 2025 18,896 2026 7,628 Thereafter 15,662 Total $ 96,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Accounts Receivable, Net Accounts receivable, net consisted of the following (in thousands): Successor June 30, 2022 December 31, 2021 Trade accounts receivable $ 17,018 $ 11,404 Unbilled receivables 3,753 5,448 Other receivables 1,283 1,500 Total accounts receivable 22,054 18,352 Less: allowance for doubtful accounts (210) (210) Total $ 21,844 $ 18,142 Other Current Assets Other current assets consisted of the following (in thousands): Successor June 30, 2022 December 31, 2021 Prepaid expenses $ 7,668 $ 4,784 Total $ 7,668 $ 4,784 Property, Equipment and Software, Net Property, equipment and software, net consisted of the following (in thousands): Successor June 30, 2022 December 31, 2021 Internal-use software $ 11,292 $ 3,550 Purchased software 99 17 Office furniture and equipment 92 19 Other computer and network equipment 4,898 2,991 Leasehold improvements 6,770 277 Property, equipment and software, gross 23,151 6,854 Less: accumulated amortization and depreciation (1,865) (733) Total $ 21,286 $ 6,121 For the three and six months ended June 30, 2022, depreciation and amortization expense related to property, equipment and software amounted to approximately $0.7 million and $1.1 million, respectively, of which $0.2 million and $0.3 million, respectively, related to amortization expense of capitalized internal-use software placed in service. For the three and six months ended June 30, 2021, depreciation and amortization expense related to property, equipment and software amounted to approximately $1.4 million and $2.5 million, respectively, of which $1.2 million and $2.1 million, respectively, related to amortization expense of capitalized internal-use software placed in service. Deposits with Clearinghouse Deposits with clearinghouse, noncurrent, consisted of the default resource contribution (Note 7). The default resource contribution amounted to approximately $15.2 million as of each of June 30, 2022 and December 31, 2021. On January 19, 2021, ICE Clear US, Inc. ("ICUS") self-certified a rule change with the CFTC, reducing Bakkt Trust Company LLC's ("Bakkt Trust") financial contribution to the ICUS guaranty fund to approximately $15.2 million from $35.4 million. Following the two-week self-certification period, in which no comments were received from the CFTC, ICUS proceeded with the reduction. On February 3, 2021, ICUS returned $20.2 million to Bakkt Trust. The default resource contribution includes less than $0.1 million of cash margins held with ICUS. Other Assets Other assets consisted of the following (in thousands): Successor June 30, 2022 December 31, 2021 Operating lease right-of-use assets (Note 16) 21,231 11,239 Other 2,914 2,640 Total $ 24,145 $ 13,879 Accounts Payable and Accrued Liabilities Accounts payable and accrued liabilities consisted of the following (in thousands): Successor June 30, 2022 December 31, 2021 Accounts payable $ 13,592 $ 10,646 Accrued expenses 18,016 20,130 Purchasing card payable 18,025 17,698 Salaries and benefits payable 11,694 13,349 Other 4,246 2,267 Total $ 65,573 $ 64,090 Other Current Liabilities Other current liabilities consisted of the following (in thousands): Successor June 30, 2022 December 31, 2021 Participation units liability, current (Note 10) $ 538 $ 2,027 Current maturities of operating lease liability 1,034 615 Other 545 1,075 Total $ 2,117 $ 3,717 Other Noncurrent Liabilities Other noncurrent liabilities consisted of the following (in thousands): Successor June 30, 2022 December 31, 2021 Participation units liability, non-current (Note 10) $ 540 $ 2,027 Operating lease liability, noncurrent (Note 16) 21,850 10,647 Total $ 22,390 $ 12,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Receivable Agreement</t>
        </is>
      </c>
      <c r="B1" s="2" t="inlineStr">
        <is>
          <t>6 Months Ended</t>
        </is>
      </c>
    </row>
    <row r="2">
      <c r="B2" s="2" t="inlineStr">
        <is>
          <t>Jun. 30, 2022</t>
        </is>
      </c>
    </row>
    <row r="3">
      <c r="A3" s="3" t="inlineStr">
        <is>
          <t>Income Tax Disclosure [Abstract]</t>
        </is>
      </c>
      <c r="B3" s="4" t="inlineStr">
        <is>
          <t xml:space="preserve"> </t>
        </is>
      </c>
    </row>
    <row r="4">
      <c r="A4" s="4" t="inlineStr">
        <is>
          <t>Tax Receivable Agreement</t>
        </is>
      </c>
      <c r="B4" s="4" t="inlineStr">
        <is>
          <t>Tax Receivable Agreement On October 15, 2021, we entered into a Tax Receivable Agreement ("TRA") with certain Opco Equity Holders. Pursuant to the TRA, among other things, holders of Opco common units may, subject to certain conditions, from and after April 16, 2022, exchange such Paired Interests for Class A common stock on a one-for-one basis, subject to the terms of the Exchange Agreement, including our right to elect to deliver cash in lieu of Class A common stock and, in certain cases, adjustments as set forth therein. Opco will have in effect an election under Section 754 of the Internal Revenue Code for each taxable year in which an exchange of Opco common units for Class A common stock (or cash) occurs. The exchanges are expected to result in increases in the tax basis of the tangible and intangible assets of Opco. These increases in tax basis may reduce the amount of tax that we would otherwise be required to pay in the future. These increases in tax basis may also decrease gains (or increase losses) on future dispositions of certain capital assets to the extent tax basis is allocated to those capi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ICE Management and Technical Support In December 2018, we entered into an intercompany services agreement with ICE to provide management and technical support services. For the three and six months ended June 30, 2021, expenses of $0.5 million and $0.9 million, respectively, have been recorded in connection with this agreement and are reflected as “Related party expenses (affiliate in Predecessor periods)” in the statements of operations. Prior to the Business Combination, ICE also made various payroll distributions and payments to vendors on behalf of Opco and made unitary state income taxes on behalf of DACC Technologies, Inc., and Digital Asset Custody Company, Inc. (collectively with DACC Technologies, Inc., “DACC”). We recorded no expense during the three and six months ended June 30, 2022 under this agreement. Upon consummation of the Business Combination, we entered into a Transition Services Agreement (“TSA”) with ICE, which superseded the intercompany services agreement pursuant to which ICE will provide insurance, digital warehouse, data center, technical support, and other transition-related services in exchange for quarterly service fees to be paid by us. We recognized $0.3 million and $0.6 million of expense related to the TSA for the three and six months ended June 30, 2022, respectively, which is reflected as “Related party expenses (affiliate in Predecessor periods)” in the statements of operations and “Due to related party (affiliate in Predecessor period)” in the balance sheets. Triparty Agreement The Triparty Agreement provides for ICE Futures U.S., Inc. ("IFUS") to list for trading one or more digital currency futures and/or options contracts, and for ICUS to serve as the clearing house to provide central counterparty and ancillary services for such contracts. The Triparty Agreement also governs our physically-delivered bitcoin futures and options contracts (“PDF Contracts”). Refer to Note 8 to our consolidated financial statements included in our Form 10-K for additional description of the Triparty Agreement. On July 21, 2022, we entered into an amendment to the Triparty Agreement, which specified certain marketing obligations of the Parties and revised the revenue allocation among the Parties to an equal rate as between Bakkt, on the one hand, and IFUS and ICUS, on the other hand. The Triparty Agreement does not currently have a material effect on the consolidated financial statements. We recognized revenues related to the Triparty Agreement of less than $0.1 million for each of the three and six months ended June 30, 2022, net of rebates and incentive payments (contra-revenue) of less than $0.1 million for the three and six months ended June 30, 2022. We recognized revenues related to the Triparty Agreement of approximately $0.1 million and $0.4 million for the three and six months ended June 30, 2021, net of rebates and incentive payments (contra-revenue) of $0.1 million and $0.4 million for the three and six months ended June 30, 2021. The Triparty Agreement also required Bakkt Trust to make, and, subject to certain limits, to replenish as needed a $35.4 million default resource contribution to ICUS, to be used by ICUS in accordance with the ICUS rules. As described in Note 5, the contribution requirement was reduced to $15.0 million in 2021. The contribution is included in the “Deposits with clearinghouse” noncurrent balance. Interest earned on the contribution, net of certain fees and costs, is paid to Bakkt Trust from ICUS. We did not earn any interest for the three and six months ended June 30, 2022 and 2021. Prior to the Business Combination, we also recognized a capital contribution for the cost of the trading and clearing services provided by IFUS and ICUS pursuant to the Contribution Agreement, which reduced revenue attributable to the Triparty Agreement by $0.2 million and $0.3 million for the three and six months ended June 30, 2021 (Note 9), respectively. We did not recognize a material reduction in revenue related to this capital contribution for the three and six months ended June 30, 2022. As of June 30, 2022 and December 31, 2021, we had approximately $0.6 million and approximately $0.6 million, respectively, reflected as “Due to related party” in the balance sheets related to the TSA and Triparty Agreement. As of June 30, 2022, we had no amount recorded within “Accounts receivable, net” in the balance sheets related to the Triparty Agreement, and as of December 31, 2021, we had less than $0.1 million recorded. Other Contractual Relationships with ICE Prior to the withdrawal of Bakkt Clearing’s ICUS membership on May 20, 2020, Bakkt Clearing was required to hold shares of ICE stock for ICUS membership privileges. These shares were carried at cost basis and evaluated periodically for impairment. In connection with the withdrawal of Bakkt Clearing’s ICUS membership, these shares were remeasured at fair value, with unrealized gains and losses being reflected as “Other income (expense), net” in the statements of operations. In June 2021, we sold all of our shares of ICE stock. During the three and six months ended June 30, 2021, we recorded a realized loss on the sale of shares of affiliate stock of approximately $0.1 million which is included in “Other expense, net”. We did not recognize a loss on the sale of shares of affiliate stock during the three and six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n. 30, 2022</t>
        </is>
      </c>
    </row>
    <row r="3">
      <c r="A3" s="3" t="inlineStr">
        <is>
          <t>Other Liabilities Disclosure [Abstract]</t>
        </is>
      </c>
      <c r="B3" s="4" t="inlineStr">
        <is>
          <t xml:space="preserve"> </t>
        </is>
      </c>
    </row>
    <row r="4">
      <c r="A4" s="4" t="inlineStr">
        <is>
          <t>Warrants</t>
        </is>
      </c>
      <c r="B4" s="4" t="inlineStr">
        <is>
          <t>Warrants As of June 30, 2022, there were 7,140,829 public warrants outstanding. Public warrants may only be exercised for a whole number of shares. No fractional shares will be issued upon exercise of the public warrant. Each warrant entitles its holders to purchase one share of Class A common stock at an exercise price of $11.50 per share. The public warrants became exercisable on November 15, 2021. The public warrants will expire on October 15, 2026, or earlier upon redemption or liquidation. We may redeem the outstanding warrants when various conditions are met, such as specific stock prices, as detailed in the specific warrant agreements. The warrants are recorded as a liability and reflected as “Warrant liability” in the balance sheets. During the three and six months ended June 30, 2022, we received less than $0.1 million in proceeds from the exercise of the public warrants. We recognized a gain from the change in fair value of the warrant liability during the three and six months ended June 30, 2022, of $10.3 million and $12.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Preferred Stock We are authorized to issue 1,000,000 shares of preferred stock with a par value of $0.0001 per share. The holders of a series of preferred stock shall be entitled only to such voting rights as shall expressly be granted thereto by the Certificate of Incorporation (including any certificate of designation relating to such series of preferred stock). As of June 30, 2022, no shares of preferred stock have been issued. Common Stock Class A Common Stock We are authorized to issue 750,000,000 shares with a par value of $0.0001 per share. Each holder of Class A common stock is entitled to one vote for each share of Class A common stock held of record by such holder on all matters on which stockholders generally or holders of Class A common stock as a separate class are entitled to vote, including the election or removal of directors (whether voting separately as a class or together with one or more classes of our capital stock). As of June 30, 2022, there were 75,343,724 shares of Class A common stock issued and outstanding. Dividends Subject to preferences that may be applicable to any outstanding preferred stock, the holders of shares of Class A common stock are entitled to receive ratably such dividends, if any, as may be declared from time to time by our Board out of funds legally available therefor. Liquidation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V Common Stock We are authorized to issue 250,000,000 shares with par value $0.0001 per share. These shares have no economic value but entitle the holder to one vote per share. Each Opco common unit, when coupled with one share of our Class V common stock is referred to as a “Paired Interest.” Paired Interests may be exchanged for one share of our Class A common stock or a cash amount in accordance with the Third Amended and Restated Limited Liability Company Agreement of Opco and the Amended and Restated Exchange Agreement. Holders of Paired Interests become eligible on April 16, 2022 under the Exchange Agreement, dated October 15, 2021, to exchange their Paired Interests for Class A common stock or, at our election, cash in lieu thereof. As of June 30, 2022, there were 188,438,938 shares of Class V common stock issued and outstanding. Following the expiration of the six Dividends Dividends shall not be declared or paid on the Class V common stock. Liquidation In the event of any voluntary or involuntary liquidation, dissolution or winding up of our affairs, the holders of Class V common stock shall not be entitled to receive any of our assets. Restrictions In the event that any outstanding share of Class V common stock ceases to be held directly or indirectly by a holder of a Opco common units, such share will automatically be transferred to us and cancelled for no consideration. We will not issue additional shares of Class V common stock after the effectiveness of the Certificate of Incorporation other than in connection with the valid issuance or transfer of Opco common units in accordance with Opco’s Third Amended and Restated Limited Liability Company Agreement (the “LLC Agreement”). Noncontrolling Interest Bakkt Holdings, Inc. is the sole managing member of Opco and, as a result, consolidates the financial results of Opco. The Company reports a noncontrolling interest representing the economic interest in Opco held by the other members of Opco. Each Opco common unit, when coupled with one share of our Class V common stock is referred to as a “Paired Interest.” Paired Interests may be exchanged for one share of our Class A common stock or redeemed for a cash amount in accordance with the Third Amended and Restated Limited Liability Company Agreement of Opco and the Amended and Restated Exchange Agreement. In connection with any redemption or exchange, the Company will receive a corresponding number of Opco common units, increasing the Company's total ownership interest in Opco. Changes in our ownership interest in Opco while we retain a controlling interest in Opco will be accounted for as equity transactions. As such, future redemptions or direct exchanges of Opco common units by the noncontrolling members of Opco will result in a change in ownership and reduce the amount recorded as noncontrolling interest and increase additional paid-in capital. The following table summarizes the ownership interest in Bakkt Opco Holdings, LLC as of June 30, 2022 and December 31, 2021. June 30, 2022 December 31, 2021 Opco Ownership % Opco Ownership % Opco common units held by Bakkt Holdings, Inc. (Class A Common Stock) 75,343,724 29 % 57,164,388 22 % Opco common units held by noncontrolling interest holders (Class V Common Stock) 188,438,938 71 % 206,271,792 78 % Total Opco common units outstanding 263,782,662 100 % 263,436,180 100 % The weighted average ownership percentages for the applicable reporting periods are used to attribute net loss and other comprehensive loss to Bakkt Holdings, Inc. and the noncontrolling interest holders. The noncontrolling interest holders' weighted average ownership percentage for the three and six months ended June 30, 2022 was 72.5% and 75.2%, respectively. The following table summarizes the effects of changes in ownership of Bakkt Opco Holdings, LLC on the Company's equity during the three and six months ended June 30, 2022 (in thousands). Successor Three Months Ended Six Months Ended Net loss attributable to Bakkt Holdings, Inc. $ (3,897) $ (11,026) Other comprehensive loss: Unrealized loss on foreign currency translation adjustment (105) (64) Unrealized losses on available-for-sale securities (4) (4) Transfers from noncontrolling interests: Increase in additional paid-in capital as a result of the exchange of Opco common units 152,235 152,235 Total effect of changes in ownership interest on equity attributable to Bakkt Holdings, Inc. $ 148,229 $ 141,141 The following table summarizes redemptions of Opco common units activity during the three and six months ended June 30, 2022. There were no exchanges prior to the expiration of the six-month lock-up period on April 16, 2022. Successor Three Months Ended Six Months Ended Exchanges of Opco common units: Number of Opco common units exchanged by noncontrolling interest holders 17,554,639 17,554,639 Opco common units received by Bakkt Holdings, Inc. 17,554,639 17,554,639 Issuance of Class A common stock: Shares of Class A common stock issued in connection with exchanges of Opco common units 17,554,639 17,554,639 Cancellation of Class V common stock: Shares of Class V common stock surrendered and canceled 17,554,639 17,554,639 Members’ Equity Prior to the Business Combination, Opco had three classes of voting units – Class A, Class B and Class C voting units – and incentive units granted under the Opco Incentive Equity Plan (the “Opco Plan”) (Note 10). In connection with the Business Combination, the Opco equity holders converted 400,000,000 Opco Class A voting units, 192,453,454 Opco Class B voting units, and 270,270,270 Opco Class C voting units to 189,933,286 shares of Class V common stock on a pro rata basis. Additionally, we issued 17,473,362 shares of Class V common stock related to the outstanding Opco incentive units. Issuance of Class B Warrant On February 19, 2020, Opco issued a warrant to a strategic partner to purchase 15,000,000 of Opco’s Class B voting units (“Class B Warrant”), at an exercise price of $1.00 per unit, exercisable upon issuance, that expires 3 years from issuance. On April 6, 2021, the strategic partner elected to net exercise its Class B Warrant in exchange for 9,953,454 of Class B voting units. Issuance of Class C Warrant In May, 2020, Opco issued a warrant to a minority investor to purchase 3,603,600 of Opco’s Class C voting units (“Class C Warrant”), at an exercise price of $1.11 per unit. Refer to Note 10 to our consolidated financial statements included in our Form 10-K where the Class C Warrant is described in detail. In connection with the Business Combination, the modified warrant units automatically converted into the right to purchase 793,352 Paired Interests in Opco at an exercise price of $5.04 per Paired Interest. As of June 30, 2022, 172,055 modified warrant units have vested but have not been exercised, and the remaining 621,297 warrant units have not vested or been exercised. As of June 30, 2021, no warrant units had vested or been exercised. No expenses were recorded during the three and six months ended June 30, 2022 and 2021, since the service conditions were not probable of being met in tho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Unit-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and Unit-Based Compensation</t>
        </is>
      </c>
      <c r="B4" s="4" t="inlineStr">
        <is>
          <t>Share-Based and Unit-Based Compensation 2021 Incentive Plan Our 2021 Omnibus Incentive Plan (the “2021 Incentive Plan”) became effective on the Closing Date with the approval of VIH’s shareholders and the Board of Directors. The 2021 Incentive Plan allows us to make equity and equity-based incentive awards to employees, non-employee directors and consultants. There are 25,816,946 shares of Class A common stock reserved for issuance under the 2021 Incentive Plan which can be granted as stock options, stock appreciation rights, restricted shares, restricted stock units (RSUs), performance stock units (PSUs), dividend equivalent rights and other share-based awards. No award may vest earlier than the first anniversary of the date of grant, except under limited conditions. Share-Based Compensation Expense During the three and six months ended June 30, 2022, we granted 2,323,402 and 9,292,472 RSUs, respectively, to employees and directors of Bakkt and Bakkt Trust. During the three and six months ended June 30, 2022, we granted 26,606 and 4,891,984 PSUs, respectively, which represents 100% of the target award. The majority of these grants were related to initial employment agreements for executives, which were approved by the Compensation Committee of the Board of Directors. We recorded $21.2 million of share-based compensation expense for the six months ended June 30, 2022, which is included in “Compensation and benefits” in the statements of operations. Unrecognized compensation expense as of June 30, 2022 was $45.1 million for the RSUs and PSUs. The unrecognized compensation expense will be recognized over a weighted-average period of 2.46 years. RSU and PSU Activity The following tables summarize RSU and PSU activity under the 2021 Incentive Plan for the six months ended June 30, 2022 (in thousands, except per unit data): Successor RSUs and PSUs Number of RSUs and PSUs Weighted Average Remaining Contractual Term (years) Weighted Average Grant Date Fair Value Aggregate Intrinsic Value Outstanding as of December 31, 2021 2,142 $ 9.18 Granted 14,184 $ 4.05 $ 57,389 Forfeited (995) Outstanding as of June 30, 2022 15,331 2.46 $ 4.71 Vested as of June 30, 2022 1,182 During the six months ended June 30, 2022, we recorded $1.7 million of share-based compensation expense related to the accelerated vesting for certain employees. The expense was partially offset by the reversal for forfeitures of $0.8 million during the six months ended June 30, 2022, primarily comprised of $0.4 million related to an executive resignation. The fair value of the RSUs and PSUs is based on the closing price of our common stock on the grant date. Performance stock units provide an opportunity for the recipient to receive a number of shares of our common stock based on our performance during fiscal year 2022, 2023 and 2024, as measured against objective performance goals as determined by the Board. The actual number of units earned may range from 0% to 150% of the target number of units depending upon achievement of the performance goals. PSUs vest in three equal annual installments, subject to a catch-up provision over the three annual performance targets. Upon vesting, each performance stock unit equals one share of common stock of the Company. We accrue compensation expense for the PSUs based on our assessment of the probable outcome of the performance conditions. Opco Plan Preferred incentive units and common incentive units (collectively, “incentive units”) represent an ownership interest in Opco and are entitled to receive distributions from Opco, subject to certain vesting conditions. Participation units, issued directly by Opco to Opco Plan participants, do not represent an ownership interest in Opco but rather provide Opco Plan participants the contractual right to participate in the value of Opco, if any through a cash payment upon the occurrence of certain events following vesting of the participation units. Refer to Note 11 to our consolidated financial statements included in our Form 10-K where the modifications to the Opco Plan are described in detail. Upon consummation of the Business Combination, the 76,475,000 outstanding preferred incentive units and 23,219,745 outstanding common incentive units were converted into 17,473,362 Successor common incentive units, and the 10,811,502 outstanding participation units were converted into 1,197,250 Successor participation units. Contemporaneously with the conversion, approximately one-third of the awards in the Opco Plan vested. In November 2021, we made total payments of $5.2 million to settle the vested participation units. The second and third one-third tranches will generally vest on the one-year and two-year anniversary date of the closing, respectively, although under the terms of the Opco Plan, employees who are terminated without cause after the Closing Date will vest in the unvested portion of their awards immediately upon their termination date. Unit-Based Compensation Expense Unit-based compensation expense for the six months ended June 30, 2022, was as follows (in thousands): Successor Type of unit Compensation Expense Statement of Operations and Comprehensive Loss Classification Balance Sheet Classification Common incentive unit $ 2,106 Compensation and benefits Noncontrolling interest Participation unit (2,978) Compensation and benefits Other noncurrent liabilities Total $ (872) Unit-based compensation expense for the six months ended June 30, 2021, was as follows (in thousands): Predecessor Type of unit Compensation Expense Statement of Operations and Comprehensive Loss Classification Balance Sheet Classification Preferred incentive unit $ 1,014 Compensation and benefits Mezzanine equity Common incentive unit 726 Compensation and benefits Mezzanine equity Participation unit 772 Compensation and benefits Other noncurrent liabilities Total $ 2,512 Unrecognized compensation expense as of June 30, 2022 was approximately $3.1 million and less than $0.1 million for common incentive units and participation units, respectively. The unrecognized compensation expense will be recognized over a weighted-average period of 1.29 years. Unit Activity The following tables summarize common incentive unit activity under the Opco Plan for the six months ended June 30, 2022 (in thousands, except per unit data): Successor Common Incentive Units Number of Common Incentive Units Weighted Average Remaining Contractual Term (years) Weighted Average Grant Date Fair Value Aggregate Intrinsic Value Outstanding as of December 31, 2021 16,339 1.79 $ 6.30 $ 133,240 Granted — Forfeited (279) $ 6.30 Outstanding as of June 30, 2022 16,060 1.29 $ 6.30 $ 130,969 Vested as of June 30, 2022 11,533 $ 94,049 The following tables summarize preferred incentive unit and common incentive unit activity under the Opco Plan for the six months ended June 30, 2021 (in thousands, except per unit data): Predecessor Preferred Incentive Units Number of Preferred Incentive Units Weighted Average Remaining Contractual Term (years) Weighted Average Grant Date Fair Value Aggregate Intrinsic Value Outstanding as of December 31, 2020 76,475 6.75 $ 0.42 $ 88,711 Granted — Forfeited — Outstanding as of June 30, 2021 76,475 6.5 $ 0.42 $ 141,058 Vested as of June 30, 2021 — Predecessor Common Incentive Units Number of Common Incentive Units Weighted Average Remaining Contractual Term (years) Weighted Average Grant Date Fair Value Aggregate Intrinsic Value Outstanding as of December 31, 2020 26,833 6.75 $ 0.43 $ 25,760 Granted — Forfeited — Outstanding as of June 30, 2021 26,833 6.5 $ 0.43 $ 25,760 Vested as of June 30, 2021 — There were no participation units granted during the three and six months ended June 30, 2022 and 2021. As of June 30, 2022 and December 31, 2021, the total number of participation units outstanding were 0.5 million and 0.7 million, respectively. The fair value of the participation units as of June 30, 2022 and December 31, 2021 was 1.1 million and 4.1 million, respectively. Participation units are settled in cash and the balance is recorded within other current liabilities and other noncurrent liabilities as described in Note 5. The outstanding units under the Opco Plan were issued prior to the Business Combination and the plan was frozen upon execution of the merger agreement. No future units can be granted under this plan. Determination of Fair Value The fair value of incentive and participation units granted is calculated through a Monte Carlo simulation based on various outcomes. Opco determined that a Monte Carlo simulation was an appropriate estimation model because of the market condition associated with the vesting of the units. The determination of the fair value of the units is affected by Opco’s stock price and certain assumptions such as Opco’s expected stock price volatility over the term of the units, risk-free interest rates, and expected dividends, which are determined as follows: • Expected term – The expected term represents the period that a unit is expected to be outstanding. • Volatility – Opco has limited historical data available to derive its own stock price volatility. As such, Opco estimates stock price volatility based on the average historic price volatility of comparable public industry peers. • Risk-free interest rate – The risk-free rate is based on the U.S. Treasury yield curve in effect on the grant date for securities with similar expected terms to the term of Opco’s incentive units. • Expected dividends – Expected dividends is assumed to be zero as Opco has not paid and does not expect to pay cash dividends or non-liquidating distributions. • Discount for lack of marketability – an estimated two-year time to exit Predecessor awards and the six-month lock-up restriction on Successor awards is reflected as a discount for lack of marketability estimated using the Finnerty mod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earnings per share is based on the weighted average number of shares of Class A common stock issued and outstanding during the Successor period. Diluted earnings per share is based on the weighted average number shares of Class A common stock issued and outstanding and the effect of all dilutive common stock equivalents and potentially dilutive share-based awards outstanding during the Successor period. For the Successor period, there is no difference in the number of shares used to calculate basic and diluted shares outstanding due to our net loss position. The potentially dilutive securities that would be anti-dilutive due to our net loss are not included in the calculation of diluted net loss per share attributable to controlling interest. The anti-dilutive securities are included in the table below. The following is a reconciliation of the denominators of the basic and diluted per share computations for net loss (in thousands, except share and per share data): Successor Successor Three Months Ended Six Months Ended Net Loss per share: Numerator – basic and diluted: Net loss $ (27,641) $ (70,962) Less: Net loss attributable to noncontrolling interest (23,744) (59,936) Net loss attributable to Bakkt Holdings, Inc. – basic (3,897) (11,026) Net loss and tax effect attributable to noncontrolling interests — (35,007) Net loss attributable to Bakkt Holdings, Inc. – diluted $ (3,897) $ (46,033) Denominator – basic and diluted: Weighted average shares outstanding – basic 71,226,366 64,234,239 Effect of dilutive securities: Opco common units — 194,673,108 Weighted average shares outstanding – diluted 71,226,366 258,907,347 Net loss per share – basic $ (0.05) $ (0.17) Net loss per share – diluted $ (0.05) $ (0.18) Potential common shares issuable to employee or directors upon exercise or conversion of shares under our share-based and unit-based compensation plans and upon exercise of warrants are excluded from the computation of diluted earnings per common share when the effect would be anti-dilutive. The following table summarizes the total potential common shares excluded from diluted loss per common share as their effect would be anti-dilutive: Successor As of June 30, 2022 RSUs and PSUs 14,149,624 Public warrants 7,140,829 Opco warrants 793,352 Opco unvested incentive units 4,527,603 Opco common units (1) 183,911,335 Total 210,522,743 (1) Opco common units were anti-dilutive for the three months ended June 30, 2022. The Opco common units were dilutive for the six months ended June 30, 2022 as reflected in the weighted average shares outstanding – diluted share count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6751</v>
      </c>
      <c r="C3" s="6" t="n">
        <v>391364</v>
      </c>
    </row>
    <row r="4">
      <c r="A4" s="4" t="inlineStr">
        <is>
          <t>Restricted cash</t>
        </is>
      </c>
      <c r="B4" s="5" t="n">
        <v>16500</v>
      </c>
      <c r="C4" s="5" t="n">
        <v>16500</v>
      </c>
    </row>
    <row r="5">
      <c r="A5" s="4" t="inlineStr">
        <is>
          <t>Customer funds</t>
        </is>
      </c>
      <c r="B5" s="5" t="n">
        <v>606</v>
      </c>
      <c r="C5" s="5" t="n">
        <v>551</v>
      </c>
    </row>
    <row r="6">
      <c r="A6" s="4" t="inlineStr">
        <is>
          <t>Available-for-sale securities</t>
        </is>
      </c>
      <c r="B6" s="5" t="n">
        <v>188746</v>
      </c>
      <c r="C6" s="5" t="n">
        <v>0</v>
      </c>
    </row>
    <row r="7">
      <c r="A7" s="4" t="inlineStr">
        <is>
          <t>Accounts receivable, net</t>
        </is>
      </c>
      <c r="B7" s="5" t="n">
        <v>21844</v>
      </c>
      <c r="C7" s="5" t="n">
        <v>18142</v>
      </c>
    </row>
    <row r="8">
      <c r="A8" s="4" t="inlineStr">
        <is>
          <t>Prepaid insurance</t>
        </is>
      </c>
      <c r="B8" s="5" t="n">
        <v>23573</v>
      </c>
      <c r="C8" s="5" t="n">
        <v>32206</v>
      </c>
    </row>
    <row r="9">
      <c r="A9" s="4" t="inlineStr">
        <is>
          <t>Safeguarding asset for cryptoassets</t>
        </is>
      </c>
      <c r="B9" s="5" t="n">
        <v>147102</v>
      </c>
      <c r="C9" s="5" t="n">
        <v>0</v>
      </c>
    </row>
    <row r="10">
      <c r="A10" s="4" t="inlineStr">
        <is>
          <t>Other current assets</t>
        </is>
      </c>
      <c r="B10" s="5" t="n">
        <v>7668</v>
      </c>
      <c r="C10" s="5" t="n">
        <v>4784</v>
      </c>
    </row>
    <row r="11">
      <c r="A11" s="4" t="inlineStr">
        <is>
          <t>Total current assets</t>
        </is>
      </c>
      <c r="B11" s="5" t="n">
        <v>532790</v>
      </c>
      <c r="C11" s="5" t="n">
        <v>463547</v>
      </c>
    </row>
    <row r="12">
      <c r="A12" s="4" t="inlineStr">
        <is>
          <t>Property, equipment and software, net</t>
        </is>
      </c>
      <c r="B12" s="5" t="n">
        <v>21286</v>
      </c>
      <c r="C12" s="5" t="n">
        <v>6121</v>
      </c>
    </row>
    <row r="13">
      <c r="A13" s="4" t="inlineStr">
        <is>
          <t>Goodwill</t>
        </is>
      </c>
      <c r="B13" s="5" t="n">
        <v>1527118</v>
      </c>
      <c r="C13" s="5" t="n">
        <v>1527118</v>
      </c>
    </row>
    <row r="14">
      <c r="A14" s="4" t="inlineStr">
        <is>
          <t>Intangible assets, net</t>
        </is>
      </c>
      <c r="B14" s="5" t="n">
        <v>377653</v>
      </c>
      <c r="C14" s="5" t="n">
        <v>388469</v>
      </c>
    </row>
    <row r="15">
      <c r="A15" s="4" t="inlineStr">
        <is>
          <t>Deposits with clearinghouse, noncurrent</t>
        </is>
      </c>
      <c r="B15" s="5" t="n">
        <v>15150</v>
      </c>
      <c r="C15" s="5" t="n">
        <v>15151</v>
      </c>
    </row>
    <row r="16">
      <c r="A16" s="4" t="inlineStr">
        <is>
          <t>Other assets</t>
        </is>
      </c>
      <c r="B16" s="5" t="n">
        <v>24145</v>
      </c>
      <c r="C16" s="5" t="n">
        <v>13879</v>
      </c>
    </row>
    <row r="17">
      <c r="A17" s="4" t="inlineStr">
        <is>
          <t>Total assets</t>
        </is>
      </c>
      <c r="B17" s="5" t="n">
        <v>2498142</v>
      </c>
      <c r="C17" s="5" t="n">
        <v>2414285</v>
      </c>
    </row>
    <row r="18">
      <c r="A18" s="3" t="inlineStr">
        <is>
          <t>Current liabilities:</t>
        </is>
      </c>
      <c r="B18" s="4" t="inlineStr">
        <is>
          <t xml:space="preserve"> </t>
        </is>
      </c>
      <c r="C18" s="4" t="inlineStr">
        <is>
          <t xml:space="preserve"> </t>
        </is>
      </c>
    </row>
    <row r="19">
      <c r="A19" s="4" t="inlineStr">
        <is>
          <t>Accounts payable and accrued liabilities</t>
        </is>
      </c>
      <c r="B19" s="5" t="n">
        <v>65573</v>
      </c>
      <c r="C19" s="5" t="n">
        <v>64090</v>
      </c>
    </row>
    <row r="20">
      <c r="A20" s="4" t="inlineStr">
        <is>
          <t>Customer funds payable</t>
        </is>
      </c>
      <c r="B20" s="5" t="n">
        <v>606</v>
      </c>
      <c r="C20" s="5" t="n">
        <v>551</v>
      </c>
    </row>
    <row r="21">
      <c r="A21" s="4" t="inlineStr">
        <is>
          <t>Deferred revenue, current</t>
        </is>
      </c>
      <c r="B21" s="5" t="n">
        <v>4065</v>
      </c>
      <c r="C21" s="5" t="n">
        <v>4629</v>
      </c>
    </row>
    <row r="22">
      <c r="A22" s="4" t="inlineStr">
        <is>
          <t>Due to related party</t>
        </is>
      </c>
      <c r="B22" s="5" t="n">
        <v>634</v>
      </c>
      <c r="C22" s="5" t="n">
        <v>617</v>
      </c>
    </row>
    <row r="23">
      <c r="A23" s="4" t="inlineStr">
        <is>
          <t>Safeguarding obligations for cryptoassets</t>
        </is>
      </c>
      <c r="B23" s="5" t="n">
        <v>147102</v>
      </c>
      <c r="C23" s="5" t="n">
        <v>0</v>
      </c>
    </row>
    <row r="24">
      <c r="A24" s="4" t="inlineStr">
        <is>
          <t>Other current liabilities</t>
        </is>
      </c>
      <c r="B24" s="5" t="n">
        <v>2117</v>
      </c>
      <c r="C24" s="5" t="n">
        <v>3717</v>
      </c>
    </row>
    <row r="25">
      <c r="A25" s="4" t="inlineStr">
        <is>
          <t>Total current liabilities</t>
        </is>
      </c>
      <c r="B25" s="5" t="n">
        <v>220097</v>
      </c>
      <c r="C25" s="5" t="n">
        <v>73604</v>
      </c>
    </row>
    <row r="26">
      <c r="A26" s="4" t="inlineStr">
        <is>
          <t>Deferred revenue, noncurrent</t>
        </is>
      </c>
      <c r="B26" s="5" t="n">
        <v>3867</v>
      </c>
      <c r="C26" s="5" t="n">
        <v>4819</v>
      </c>
    </row>
    <row r="27">
      <c r="A27" s="4" t="inlineStr">
        <is>
          <t>Warrant liability</t>
        </is>
      </c>
      <c r="B27" s="5" t="n">
        <v>4713</v>
      </c>
      <c r="C27" s="5" t="n">
        <v>17424</v>
      </c>
    </row>
    <row r="28">
      <c r="A28" s="4" t="inlineStr">
        <is>
          <t>Deferred tax liabilities, net</t>
        </is>
      </c>
      <c r="B28" s="5" t="n">
        <v>22408</v>
      </c>
      <c r="C28" s="5" t="n">
        <v>11593</v>
      </c>
    </row>
    <row r="29">
      <c r="A29" s="4" t="inlineStr">
        <is>
          <t>Other noncurrent liabilities</t>
        </is>
      </c>
      <c r="B29" s="5" t="n">
        <v>22390</v>
      </c>
      <c r="C29" s="5" t="n">
        <v>12674</v>
      </c>
    </row>
    <row r="30">
      <c r="A30" s="4" t="inlineStr">
        <is>
          <t>Total liabilities</t>
        </is>
      </c>
      <c r="B30" s="5" t="n">
        <v>273475</v>
      </c>
      <c r="C30" s="5" t="n">
        <v>120114</v>
      </c>
    </row>
    <row r="31">
      <c r="A31" s="4" t="inlineStr">
        <is>
          <t>Commitments and Contingencies (Note 13)</t>
        </is>
      </c>
      <c r="B31" s="4" t="inlineStr">
        <is>
          <t xml:space="preserve"> </t>
        </is>
      </c>
      <c r="C31" s="4" t="inlineStr">
        <is>
          <t xml:space="preserve"> </t>
        </is>
      </c>
    </row>
    <row r="32">
      <c r="A32" s="4" t="inlineStr">
        <is>
          <t>Additional paid-in capital</t>
        </is>
      </c>
      <c r="B32" s="5" t="n">
        <v>718560</v>
      </c>
      <c r="C32" s="5" t="n">
        <v>566766</v>
      </c>
    </row>
    <row r="33">
      <c r="A33" s="4" t="inlineStr">
        <is>
          <t>Accumulated other comprehensive loss</t>
        </is>
      </c>
      <c r="B33" s="5" t="n">
        <v>-123</v>
      </c>
      <c r="C33" s="5" t="n">
        <v>-55</v>
      </c>
    </row>
    <row r="34">
      <c r="A34" s="4" t="inlineStr">
        <is>
          <t>Accumulated deficit</t>
        </is>
      </c>
      <c r="B34" s="5" t="n">
        <v>-109367</v>
      </c>
      <c r="C34" s="5" t="n">
        <v>-98342</v>
      </c>
    </row>
    <row r="35">
      <c r="A35" s="4" t="inlineStr">
        <is>
          <t>Total stockholders’ equity</t>
        </is>
      </c>
      <c r="B35" s="5" t="n">
        <v>609097</v>
      </c>
      <c r="C35" s="5" t="n">
        <v>468396</v>
      </c>
    </row>
    <row r="36">
      <c r="A36" s="4" t="inlineStr">
        <is>
          <t>Noncontrolling interest</t>
        </is>
      </c>
      <c r="B36" s="5" t="n">
        <v>1615570</v>
      </c>
      <c r="C36" s="5" t="n">
        <v>1825775</v>
      </c>
    </row>
    <row r="37">
      <c r="A37" s="4" t="inlineStr">
        <is>
          <t>Total equity</t>
        </is>
      </c>
      <c r="B37" s="5" t="n">
        <v>2224667</v>
      </c>
      <c r="C37" s="5" t="n">
        <v>2294171</v>
      </c>
    </row>
    <row r="38">
      <c r="A38" s="4" t="inlineStr">
        <is>
          <t>Total liabilities and stockholders’ equity</t>
        </is>
      </c>
      <c r="B38" s="5" t="n">
        <v>2498142</v>
      </c>
      <c r="C38" s="5" t="n">
        <v>2414285</v>
      </c>
    </row>
    <row r="39">
      <c r="A39" s="4" t="inlineStr">
        <is>
          <t>Class A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 value</t>
        </is>
      </c>
      <c r="B41" s="5" t="n">
        <v>8</v>
      </c>
      <c r="C41" s="5" t="n">
        <v>6</v>
      </c>
    </row>
    <row r="42">
      <c r="A42" s="4" t="inlineStr">
        <is>
          <t>Class V Common Stock</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mmon stock, value</t>
        </is>
      </c>
      <c r="B44" s="6" t="n">
        <v>19</v>
      </c>
      <c r="C44"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Requirements</t>
        </is>
      </c>
      <c r="B1" s="2" t="inlineStr">
        <is>
          <t>6 Months Ended</t>
        </is>
      </c>
    </row>
    <row r="2">
      <c r="B2" s="2" t="inlineStr">
        <is>
          <t>Jun. 30, 2022</t>
        </is>
      </c>
    </row>
    <row r="3">
      <c r="A3" s="3" t="inlineStr">
        <is>
          <t>Financial Services, Banking and Thrift [Abstract]</t>
        </is>
      </c>
      <c r="B3" s="4" t="inlineStr">
        <is>
          <t xml:space="preserve"> </t>
        </is>
      </c>
    </row>
    <row r="4">
      <c r="A4" s="4" t="inlineStr">
        <is>
          <t>Capital Requirements</t>
        </is>
      </c>
      <c r="B4" s="4" t="inlineStr">
        <is>
          <t>Capital Requirements Bakkt Trust is subject to certain regulatory capital requirements imposed by the New York State Department of Financial Services ("NYDFS"). These capital requirements require Bakkt Trust to maintain positive net worth at the greater of $15.0 million or the sum of the required percentage established for transmitted assets, cold wallet, and hot wallet custody assets. As of June 30, 2022 and 2021, Bakkt Trust had determined that $16.5 million, respectively should be set aside to satisfy these, which is reflected as “Restricted cash” in the balance sheets. Bakkt Clearing was registered as a futures commission merchant (“FCM”) with the Commodity Futures Trading Commission (“CFTC”) and was a member of the National Futures Association (“NFA”). Bakkt Clearing was subject to CFTC Regulation 1.17, and the NFA capital requirements. Under these requirements, it was generally required to maintain “adjusted net capital” equivalent to the greater of $1.0 million or the sum of 8 percent of customer and noncustomer risk maintenance margin requirements on all positions, as defined. On May 20, 2022, we withdrew Bakkt Clearing's registration in the CFTC and membership in the NFA, which was effective on June 20, 2022. Accordingly, as of June 30, 2022 Bakkt Clearing no longer was required to maintain capital under the rules described above. Bakkt Marketplace, LLC ("Bakkt Marketplace") is required to maintain tangible member’s equity of a minimum amount, plus the amount of customer funds held in transit since it holds a number of money transmitter licenses and has a virtual currency license (or “BitLicense”) from the NYDFS, which subjects it to NYDFS’ oversight with respect to such business activities conducted in New York State and with New York residents. Tangible member’s equity means member’s equity minus intangible assets and as of June 30, 2022 and December 31, 2021, tangible member’s equity amounted to approximately $5.5 million and approximately $11.0 million, respectively. The minimum capital requirements to which our subsidiaries are subject may restrict their ability to transfer cash. We may also be required to transfer cash to our subsidiaries such that they may continue to meet these minimum capit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401(k) Plan We sponsor a 401(k) defined contribution plan covering all eligible U.S. employees. Both Company and employee contributions to the 401(k) plan are discretionary. For the three and six months ended June 30, 2022, we recorded approximately $0.7 million and $1.3 million, respectively, of expenses related to the 401(k) plan. For the three and six months ended June 30, 2021, we recorded approximately $0.5 million and $1.0 million, respectively, of expenses related to the 401(k) plan. Tax Receivable Agreement The Company is party to a TRA with certain Opco Equity Holders (Note 6). As of June 30, 2022, the Company has not recorded a liability under the TRA related to the income tax benefits originating from the exchanges of Opco common units as it is not probable that the Company will realize such tax benefits. To the extent the Company is able to realize the income tax benefits associated with the exchanges of Paired Interest subject to the TRA, the TRA payable would range from zero to $10.3 million at June 30, 2022.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densed consolidated statement of operations and comprehensive loss at that time. Litigation As described above, in October 2021, we completed our Business Combination with VPC Impact Acquisition Holdings (“VIH”), pursuant to which VIH changed its name to Bakkt Holdings, Inc. and the current directors and officers of the Company replaced the directors and officers in place prior to the Business Combination. On April 21, 2022, a putative class action complaint was filed against Bakkt Holdings, Inc. and certain of its directors and officers prior to the Business Combination in the U.S. District Court for the Eastern District of New York on behalf of certain purchasers of securities of VIH and/or purchasers of Bakkt Class A common stock issued in connection with the Business Combination. The complaint alleges that VIH made false or misleading statements and omissions of purportedly material fact, in violation of federal securities laws, in connection with disclosures relating to certain of VIH’s financial statements, business, operations, and compliance policies. The complaint alleges that the false or misleading statements and omissions were contained in the registration statement filed in connection with the Business Combination and in other SEC filings made by VIH. The complaint alleges that VIH traded at artificially inflated prices as a result of the allegedly misleading statements and omissions. Plaintiff seeks certification of a class of purchasers of (1) VIH/Bakkt securities between March 31, 2021 and November 19, 2021, both dates inclusive and/or (2) Bakkt Class A common stock pursuant and/or traceable to the registration statement filed in connection with the Business Combination and in such other SEC filings. The complaint seeks damages, as well as the plaintiff’s fees and costs. On August 3, 2022, the Court appointed lead plaintiffs and lead counsel. Bakkt intends to vigorously defend against the allegations. No allegations have been made against any current officer or director of Bakkt other than one current board member, who was both an officer and director of VIH and has continued as a director of Bakkt. Other legal and regulatory proceedings have arisen and may arise in the ordinary course of business. However, we do not believe that the resolution of these matters will have a material adverse effect on our financial position, results of operations or cash flows. However, future results could be materially and adversely affected by new developments relating to the legal proceedings and claims. Commercial Purchasing Card Facility We, through our loyalty business, have a purchasing card facility with a bank that we utilize for redemption purchases made from merchant partners as part of our loyalty redemption platform. Expenditures made using the purchasing card facility are payable monthly, are not subject to formula-based restrictions and do not bear interest if amounts outstanding are paid when due and in full. Among other covenants, the purchasing card facility requires us to maintain a month-end cash balance of $40.0 million. In January 2021, the purchasing card facility was extended to April 15, 2022 in order to facilitate a long-term agreement on more favorable terms to us. Bakkt Holdings, Inc. serves as the guarantor on behalf of our subsidiary under the commercial purchasing card facility. In April 2022, we further extended the maturity date of the purchasing card facility to August 12, 2022, which may be extended to the extent necessary to transition over to the purchasing card facility with Bank of America described below. On April 7, 2022, we entered into a corporate card services agreement with Bank of America to provide a new purchasing card facility. Total borrowing capacity under the facility is $35 million and there is no defined maturity date. Expenditures made using the purchasing card facility are payable monthly, are not subject to formula-based restrictions and do not bear interest if amounts outstanding are paid when due and in full. The purchasing card facility requires us to maintain a concentration account with the lender subject to a minimum liquidity maintenance requirement of $7.0 million as collateral along with the accounts receivable of our subsidiary, within the loyalty business. Bakkt Holdings, Inc. serves as the guarantor on behalf of our subsidiary under the commercial purchasing card facility. Purchase Obligations In December 2021, we entered into a four Payments Due by Period Less than 1 year 1-3 years 3-5 years More than 5 years Total Purchase obligations $ 2,250 $ 8,750 $ 9,000 $ — $ 2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s a result of the Business Combination, the Company acquired a controlling interest in Opco, which is treated as a partnership for U.S. federal income tax purposes, and in most applicable state and local income tax jurisdictions. As a partnership, Opco is not itself subject to U.S. federal and certain state and local income taxes. Any taxable income or loss generated by Opco is passed through to and included in the taxable income or loss of its partners, including the Company following the Business Combination, on a pro rata basis. The Company's U.S. federal and state income tax benefit (expense) primarily relates to the Company’s allocable share of any taxable income or loss of Opco following the Business Combination. Opco’s wholly owned corporate subsidiaries that are consolidated for U.S. GAAP purposes but separately taxed for federal, state, and foreign income tax purposes as corporations are generating federal, state, and foreign income tax expense. Our effective tax rates of 15.6% and 10.4% for the three and six months ending June 30, 2022, respectively, differ from statutory rates primarily due to the loss allocated to noncontrolling interest that is not taxed to the Company and the non-deductible expenses related to fair value gains and losses related to the changes in our warrant liability and nondeductible compensation. Our effective tax rates of (0.5)% and (0.3)% for the three and six months ending June 30, 2021, respectively, differ from statutory rates primarily due to the impact of losses in which no tax benefit is expected to be recognized. The income tax expense during the period related to our operations in Canada. Deferred tax assets are reduced by a valuation allowance if, based on the weight of available evidence, it is more likely than not that some portion or all of the deferred tax assets will not be realized. Our realizability of our deferred tax assets, in each jurisdiction, is dependent upon the generation of future taxable income sufficient to utilize the deferred tax assets on income tax returns, including the reversal of existing temporary differences, historical and projected operating results and tax planning strategies. We assessed that certain of its deferred tax assets were not more likely than not to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liabilities that are measured at fair value on a recurring basis are classified entirely as Level 1 as follows (in thousands): Successor As of June 30, 2022 Total Level 1 Level 2 Level 3 Assets: U.S. Treasury debt securities $ 188,746 $ 188,746 $ — $ — Safeguarding asset for cryptoassets 147,102 — 147,102 — Total Assets $ 335,848 $ 188,746 $ 147,102 $ — Liabilities: Safeguarding obligations for cryptoassets $ 147,102 $ — $ 147,102 $ — Warrant liability—public warrants 4,713 4,713 — — Total Liabilities $ 151,815 $ 4,713 $ 147,102 $ — Successor As of December 31, 2021 Total Level 1 Level 2 Level 3 Liabilities: Warrant liability—public warrants $ 17,424 $ 17,424 $ — $ — Total Liabilities $ 17,424 $ 17,424 $ — $ — We classify our investments in debt securities as available-for-sale investments. Debt securities consist of U.S. Treasury debt securities. These investments are held in the custody of a major financial institution. As of June 30, 2022, the Company’s investment in marketable securities – available-for-sale was determined to be a level 1 investment and is recorded in the consolidated balance sheet at fair value. The fair value of the safeguarding obligations for cryptoassets and the corresponding safeguarding asset for cryptoassets were determined using prices available in the market we determine to be the principal market as of June 30, 2022. Our public warrant liability is valued based on quoted prices in active markets and is classified within Level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real estate for office space under operating leases and office equipment under finance leases. As of June 30, 2022, we do not have any active finance leases. We consider a lease to have commenced on the date when we are granted access to the leased asset. Several of these leases include escalation clauses for adjusting rentals. During the six months ended June 30, 2022, we entered into a new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approximately $5.9 million. Our real estate leases have remaining lease terms as of June 30, 2022 ranging from 10 months to 123 months, with on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equipment leases contain options to purchase the asset at the fair market value, available with the Company.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weighted average remaining lease term for our operating leases was approximately 95 months, and the weighted average discount rate for our operating leases was 5.0%. We were not party to any short-term leases during the periods presented.</t>
        </is>
      </c>
    </row>
    <row r="5">
      <c r="A5" s="4" t="inlineStr">
        <is>
          <t>Leases</t>
        </is>
      </c>
      <c r="B5" s="4" t="inlineStr">
        <is>
          <t>Leases The Company leases real estate for office space under operating leases and office equipment under finance leases. As of June 30, 2022, we do not have any active finance leases. We consider a lease to have commenced on the date when we are granted access to the leased asset. Several of these leases include escalation clauses for adjusting rentals. During the six months ended June 30, 2022, we entered into a new real estate lease for office space in New York, New York, that commenced on January 31, 2022. The lease has a term of 94 months and the total fixed lease payments over the term of the lease are $7.3 million. On April 25, 2022, we signed a lease agreement for call center office space in Alpharetta, Georgia. On May 12, 2022, we executed our option to lease additional space for the Alpharetta call center. The call center lease commenced on June 3, 2022. The lease has a term of 47 months and total fixed lease payments over the term of the lease are approximately $5.9 million. Our real estate leases have remaining lease terms as of June 30, 2022 ranging from 10 months to 123 months, with one of our leases containing an option to extend the term for a period of 5 years exercisable by us, which we are not reasonably certain of exercising at commencement. None of our leases contain an option to terminate the lease without cause at the option of either party during the lease term. Certain equipment leases contain options to purchase the asset at the fair market value, available with the Company. Certain of our real estate leasing agreements include terms requiring us to reimburse the lessor for its share of real estate taxes, insurance, operating costs and utilities which we account for as variable lease costs when incurred since we have elected to not separate lease and non-lease components, and hence are not included in the measurement of lease liability. There are no restrictions or covenants imposed by any of the leases, and none of our leases contain material residual value guarantees. The discount rates for all of our leases are based on our estimated incremental borrowing rate since the rates implicit in the leases were not determinable. Our incremental borrowing rate is based on management’s estimate of the rate of interest we would have to pay to borrow on a fully collateralized basis over a similar term an amount equal to the lease payments in a similar economic environment. We have elected the practical expedient under which lease components would not be separated from the non-lease components for all our classes of underlying assets. Accordingly, each lease component and the non-lease components related to the lease component are accounted for as a single lease component. The weighted average remaining lease term for our operating leases was approximately 95 months, and the weighted average discount rate for our operating leases was 5.0%. We were not party to any short-term leases during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afeguarding Obligations For Crypto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afeguarding Obligations For Cryptoassets</t>
        </is>
      </c>
      <c r="B4" s="4" t="inlineStr">
        <is>
          <t xml:space="preserve">Safeguarding Obligations For Cryptoassets We provide bitcoin and ether custody services for our consumer platform users and for standalone custody customers. We do not own cryptoassets held in a custodial capacity on behalf of our customers. We hold the cryptographic key information on behalf of our custodial customers. We also maintain the internal recordkeeping of those assets and are obligated to safeguard the assets and protect them from loss or theft. As of June 30, 2022, upon the implementation of SAB 121, the Company recorded a safeguarding obligation for cryptoassets of approximately $147.1 million. The safeguarding liability, and corresponding safeguarding asset for cryptoassets on the balance sheet, are measured at the fair value of the cryptoassets held for our customers. The Company is not aware of any actual or possible safeguarding loss events as of June 30, 2022. Therefore, the safeguarding obligation for cryptoassets and the related safeguarding asset for cryptoassets are recorded at the same amount. We are responsible for holding the following cryptoassets on behalf of our customers as of June 30, 2022 (in thousands): Successor June 30, 2022 Bitcoin $ 147,064 Ether 38 Safeguarding obligations for cryptoassets $ 147,102 Safeguarding asset for cryptoassets $ 147,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in Debt Securities</t>
        </is>
      </c>
      <c r="B4" s="4" t="inlineStr">
        <is>
          <t xml:space="preserve">Investment in Debt Securities We have investments in certain debt securities, which we record at fair value and present as Available-for-sale securities in the Consolidated Balance Sheet.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are calculated based on the specific identification method. We classify our investments as current or noncurrent based on the nature of the investments and their availability for use in current operations. The cost basis and fair value of available-for-sale debt securities with unrealized gains and losses included in equity (AOCI in the Consolidated Statement of Financial Position) were as follows (in thousands): Successor Available-for-sale securities June 30, 2022 December 31, 2021 Cost Unrealized Fair Cost Unrealized Fair Government debt U.S. treasury bonds $ 188,759 $ (13) $ 188,746 $ — $ — $ — Total available-for-sale securities $ 188,759 $ (13) $ 188,746 $ — $ — $ — Successor Available-for-sale securities in an unrealized loss position June 30, 2022 December 31, 2021 Fair Value Unrealized Fair Value Unrealized Government debt U.S. treasury bonds: Less than 12 months 1 $ 89,455 $ (42) $ — $ — 12 months or more 1 — — — — Total available-for-sale securities $ 89,455 $ (42) $ — $ — 1 Indicates the length of time that individual securities have been in a continuous unrealized loss position. The unrealized losses on our investments in government debt securities relate to changes in interest rates since time of purchase. We do not intend to sell the investments, and it is not likely that we will be required to sell the investments before recovery of their respective amortized cost basis. In addition, there were no credit losses on these investments as of June 30, 2022. The cost basis and fair value of available-for-sale debt securities at June 30, 2022, by contractual maturity, are shown below (in thousands). Expected maturities may differ from contractual maturities because borrowers may have the right to prepay and creditors may have the right to call obligations. June 30, 2022 Cost Basis Fair Value Due in one year or less $ 173,758 $ 173,753 Due after one year through five years 15,001 14,993 Total debt securities - available-for-sale $ 188,759 $ 188,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We have evaluated subsequent events and transactions and determined that no other events or transactions met the definition of a subsequent event for purpose of recognition or disclosure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a result of the Business Combination, we evaluated if VIH or Opco is the predecessor for accounting purposes. In considering the foregoing principles of predecessor determination in light of our specific facts and circumstances, we determined that Opco is the predecessor for accounting purposes. The financial statement presentation includes the financial statements of Opco as “Predecessor” for periods prior to the Closing Date and the financial statements of the Company as “Successor” for the period after the Closing Date, including the consolidation of Opco. The accompanying unaudited interim consolidated financial statements are prepared in accordance with United States generally accepted accounting principl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the unaudited interim consolidated financial statements include the accounts of the Company and our subsidiaries. All intercompany balances and transactions have been eliminated in consolidation. In addition, certain reclassifications of amounts previously reported have been made to the accompanying consolidated financial statements in order to conform to current presentation. In the opinion of management, all adjustments (consisting of normal recurring accruals), considered necessary for a fair presentation have been included. The interim results for the six months ended June 30, 2022 are not necessarily indicative of the results that may be expected for the year ending December 31, 2022, or for any other future annual or interim period. These consolidated financial statements should be read in conjunction with the Company’s audited financial statements and accompanying notes thereto included in the Form 10-K.</t>
        </is>
      </c>
    </row>
    <row r="5">
      <c r="A5" s="4" t="inlineStr">
        <is>
          <t>Recently Adopted Accounting Pronouncements</t>
        </is>
      </c>
      <c r="B5" s="4" t="inlineStr">
        <is>
          <t>Recently Adopted Accounting Pronouncements Except as described below, for the six months ended June 30, 2022, there were no significant changes to the recently adopted accounting pronouncements applicable to us from those disclosed in Note 2 of our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We disaggregate revenue by service type and by platform, respectively, as follows (in thousands): Successor Predecessor Successor Predecessor Service Type Three Months Ended Three Months Ended Six Months Ended Six Months Ended Transaction revenue, net (a) $ 7,032 $ 3,542 $ 13,550 $ 6,837 Subscription and service revenue 6,540 4,944 12,554 9,794 Total revenue $ 13,572 $ 8,486 $ 26,104 $ 16,631 (a) Amounts are net of incentives, rebates and liquidity payments, reductions related to the contribution agreement entered into between Bakkt and ICE in connection with ICE’s formation of Bakkt (“Contribution Agreement"), and consideration payable pursuant to an agreement with a strategic partner. These amounts consist of approximately $0.1 million and $0.4 million for the three and six months ended June 30, 2022, respectively. These amounts consist of approximately $0.7 million and $1.6 million for the three and six months ended June 30, 2021, respectively. Included in these amounts are amounts earned from related parties of less than $0.1 million for the three and six months ended June 30, 2022, and amounts earned from affiliates of less than $0.1 million for the three and six months ended June 30, 2021, respectively (Note 7). Successor Predecessor Successor Predecessor Platform Three Months Ended Three Months Ended Six Months Ended Six Months Ended Digital asset marketplace (b) $ 54 $ 117 $ 133 $ 204 Loyalty redemption platform 13,374 8,853 26,110 17,382 Alternative payment platform (c) 144 (484) (139) (955) Total revenue $ 13,572 $ 8,486 $ 26,104 $ 16,631 (b) Amounts are net of incentives, rebates and liquidity payments and reductions related to the Contribution Agreement of less than $0.1 million for the three and six months ended June 30, 2022, and approximately $0.1 million and $0.4 million for the three and six months ended June 30, 2021, respectively. (c) Amounts are net of incentives and consideration payable pursuant to an agreement with a strategic partner of $0.1 million and $0.4 million for the three and six months ended June 30, 2022, respectively, and $0.6 million and $1.2 million for the three and six months ended June 30, 2021, respectively.</t>
        </is>
      </c>
    </row>
    <row r="5">
      <c r="A5" s="4" t="inlineStr">
        <is>
          <t>Contract Liabilities</t>
        </is>
      </c>
      <c r="B5" s="4" t="inlineStr">
        <is>
          <t xml:space="preserve">The activity in deferred revenue for the six months ended June 30, 2022 and 2021, respectively, was as follows (in thousands): Successor Predecessor Six Months Ended Six Months Ended Beginning of the period contract liability $ 9,448 $ 8,385 Revenue recognized from contract liabilities included in the beginning balance (2,542) (2,342) Increases due to cash received, net of amounts recognized in revenue during the period 1,026 1,676 End of the period contract liability $ 7,932 $ 7,7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50000000</v>
      </c>
      <c r="C4" s="5" t="n">
        <v>750000000</v>
      </c>
    </row>
    <row r="5">
      <c r="A5" s="4" t="inlineStr">
        <is>
          <t>Common stock, shares issued (in shares)</t>
        </is>
      </c>
      <c r="B5" s="5" t="n">
        <v>75343724</v>
      </c>
      <c r="C5" s="5" t="n">
        <v>57164388</v>
      </c>
    </row>
    <row r="6">
      <c r="A6" s="4" t="inlineStr">
        <is>
          <t>Common stock, outstanding (in shares)</t>
        </is>
      </c>
      <c r="B6" s="5" t="n">
        <v>75343724</v>
      </c>
      <c r="C6" s="5" t="n">
        <v>57164388</v>
      </c>
    </row>
    <row r="7">
      <c r="A7" s="4" t="inlineStr">
        <is>
          <t>Class V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250000000</v>
      </c>
      <c r="C9" s="5" t="n">
        <v>250000000</v>
      </c>
    </row>
    <row r="10">
      <c r="A10" s="4" t="inlineStr">
        <is>
          <t>Common stock, shares issued (in shares)</t>
        </is>
      </c>
      <c r="B10" s="5" t="n">
        <v>188438938</v>
      </c>
      <c r="C10" s="5" t="n">
        <v>206271792</v>
      </c>
    </row>
    <row r="11">
      <c r="A11" s="4" t="inlineStr">
        <is>
          <t>Common stock, outstanding (in shares)</t>
        </is>
      </c>
      <c r="B11" s="5" t="n">
        <v>188438938</v>
      </c>
      <c r="C11" s="5" t="n">
        <v>206271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Changes in goodwill consisted of the following (in thousands): Successor Balance as of December 31, 2021 $ 1,527,118 Foreign currency translation — Balance as of June 30, 2022 $ 1,527,118 Predecessor Balance as of December 31, 2020 $ 233,429 Foreign currency translation (38) Balance as of June 30, 2021 $ 233,391 </t>
        </is>
      </c>
    </row>
    <row r="5">
      <c r="A5" s="4" t="inlineStr">
        <is>
          <t>Schedule of Finite-Lived Intangible Assets</t>
        </is>
      </c>
      <c r="B5" s="4" t="inlineStr">
        <is>
          <t xml:space="preserve">Intangible assets consisted of the following (in thousands): Successor June 30, 2022 Weighted Average Useful Life (in years) Gross Carrying Amount Accumulated Amortization Net Carrying Amount Licenses Indefinite $ 241,320 $ — $ 241,320 Trademarks / trade names Indefinite 39,470 — 39,470 Technology 4.2 67,310 (11,444) 55,866 Customer relationships 8 44,970 (3,973) 40,997 Total $ 393,070 $ (15,417) $ 377,653 Successor December 31, 2021 Weighted Average Useful Life (in years) Gross Carrying Amount Accumulated Amortization Net Carrying Amount Licenses Indefinite $ 241,320 $ — $ 241,320 Trademarks / trade names Indefinite 39,470 — 39,470 Technology 4.2 67,310 (3,415) 63,895 Customer relationships 8 44,970 (1,186) 43,784 Total $ 393,070 $ (4,601) $ 388,469 </t>
        </is>
      </c>
    </row>
    <row r="6">
      <c r="A6" s="4" t="inlineStr">
        <is>
          <t>Schedule of Indefinite-Lived Intangible Assets</t>
        </is>
      </c>
      <c r="B6" s="4" t="inlineStr">
        <is>
          <t xml:space="preserve">Intangible assets consisted of the following (in thousands): Successor June 30, 2022 Weighted Average Useful Life (in years) Gross Carrying Amount Accumulated Amortization Net Carrying Amount Licenses Indefinite $ 241,320 $ — $ 241,320 Trademarks / trade names Indefinite 39,470 — 39,470 Technology 4.2 67,310 (11,444) 55,866 Customer relationships 8 44,970 (3,973) 40,997 Total $ 393,070 $ (15,417) $ 377,653 Successor December 31, 2021 Weighted Average Useful Life (in years) Gross Carrying Amount Accumulated Amortization Net Carrying Amount Licenses Indefinite $ 241,320 $ — $ 241,320 Trademarks / trade names Indefinite 39,470 — 39,470 Technology 4.2 67,310 (3,415) 63,895 Customer relationships 8 44,970 (1,186) 43,784 Total $ 393,070 $ (4,601) $ 388,469 </t>
        </is>
      </c>
    </row>
    <row r="7">
      <c r="A7" s="4" t="inlineStr">
        <is>
          <t>Schedule of Future Amortization For Definite-Lived Intangible Assets</t>
        </is>
      </c>
      <c r="B7" s="4" t="inlineStr">
        <is>
          <t xml:space="preserve">Estimated future amortization for definite-lived intangible assets as of June 30, 2022 is as follows (in thousands): June 30, 2022 Year ending December 31: Remainder of 2022 $ 10,995 2023 21,811 2024 21,871 2025 18,896 2026 7,628 Thereafter 15,662 Total $ 96,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in thousands): Successor June 30, 2022 December 31, 2021 Trade accounts receivable $ 17,018 $ 11,404 Unbilled receivables 3,753 5,448 Other receivables 1,283 1,500 Total accounts receivable 22,054 18,352 Less: allowance for doubtful accounts (210) (210) Total $ 21,844 $ 18,142 </t>
        </is>
      </c>
    </row>
    <row r="5">
      <c r="A5" s="4" t="inlineStr">
        <is>
          <t>Schedule of Other Current Assets</t>
        </is>
      </c>
      <c r="B5" s="4" t="inlineStr">
        <is>
          <t xml:space="preserve">Other current assets consisted of the following (in thousands): Successor June 30, 2022 December 31, 2021 Prepaid expenses $ 7,668 $ 4,784 Total $ 7,668 $ 4,784 </t>
        </is>
      </c>
    </row>
    <row r="6">
      <c r="A6" s="4" t="inlineStr">
        <is>
          <t>Schedule of Property, Equipment and Software, Net</t>
        </is>
      </c>
      <c r="B6" s="4" t="inlineStr">
        <is>
          <t xml:space="preserve">Property, equipment and software, net consisted of the following (in thousands): Successor June 30, 2022 December 31, 2021 Internal-use software $ 11,292 $ 3,550 Purchased software 99 17 Office furniture and equipment 92 19 Other computer and network equipment 4,898 2,991 Leasehold improvements 6,770 277 Property, equipment and software, gross 23,151 6,854 Less: accumulated amortization and depreciation (1,865) (733) Total $ 21,286 $ 6,121 </t>
        </is>
      </c>
    </row>
    <row r="7">
      <c r="A7" s="4" t="inlineStr">
        <is>
          <t>Schedule of Other Assets</t>
        </is>
      </c>
      <c r="B7" s="4" t="inlineStr">
        <is>
          <t xml:space="preserve">Other assets consisted of the following (in thousands): Successor June 30, 2022 December 31, 2021 Operating lease right-of-use assets (Note 16) 21,231 11,239 Other 2,914 2,640 Total $ 24,145 $ 13,879 </t>
        </is>
      </c>
    </row>
    <row r="8">
      <c r="A8" s="4" t="inlineStr">
        <is>
          <t>Schedule of Accounts Payable and Accrued Liabilities</t>
        </is>
      </c>
      <c r="B8" s="4" t="inlineStr">
        <is>
          <t xml:space="preserve">Accounts payable and accrued liabilities consisted of the following (in thousands): Successor June 30, 2022 December 31, 2021 Accounts payable $ 13,592 $ 10,646 Accrued expenses 18,016 20,130 Purchasing card payable 18,025 17,698 Salaries and benefits payable 11,694 13,349 Other 4,246 2,267 Total $ 65,573 $ 64,090 </t>
        </is>
      </c>
    </row>
    <row r="9">
      <c r="A9" s="4" t="inlineStr">
        <is>
          <t>Other Current Liabilities</t>
        </is>
      </c>
      <c r="B9" s="4" t="inlineStr">
        <is>
          <t xml:space="preserve">Other current liabilities consisted of the following (in thousands): Successor June 30, 2022 December 31, 2021 Participation units liability, current (Note 10) $ 538 $ 2,027 Current maturities of operating lease liability 1,034 615 Other 545 1,075 Total $ 2,117 $ 3,717 </t>
        </is>
      </c>
    </row>
    <row r="10">
      <c r="A10" s="4" t="inlineStr">
        <is>
          <t>Other Noncurrent Liabilities</t>
        </is>
      </c>
      <c r="B10" s="4" t="inlineStr">
        <is>
          <t xml:space="preserve">Other noncurrent liabilities consisted of the following (in thousands): Successor June 30, 2022 December 31, 2021 Participation units liability, non-current (Note 10) $ 540 $ 2,027 Operating lease liability, noncurrent (Note 16) 21,850 10,647 Total $ 22,390 $ 12,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Other Ownership Interests</t>
        </is>
      </c>
      <c r="B4" s="4" t="inlineStr">
        <is>
          <t>The following table summarizes the ownership interest in Bakkt Opco Holdings, LLC as of June 30, 2022 and December 31, 2021. June 30, 2022 December 31, 2021 Opco Ownership % Opco Ownership % Opco common units held by Bakkt Holdings, Inc. (Class A Common Stock) 75,343,724 29 % 57,164,388 22 % Opco common units held by noncontrolling interest holders (Class V Common Stock) 188,438,938 71 % 206,271,792 78 % Total Opco common units outstanding 263,782,662 100 % 263,436,180 100 %</t>
        </is>
      </c>
    </row>
    <row r="5">
      <c r="A5" s="4" t="inlineStr">
        <is>
          <t>Consolidation, Less than Wholly Owned Subsidiary, Parent Ownership Interest, Effects of Changes, Net</t>
        </is>
      </c>
      <c r="B5" s="4" t="inlineStr">
        <is>
          <t xml:space="preserve">The following table summarizes the effects of changes in ownership of Bakkt Opco Holdings, LLC on the Company's equity during the three and six months ended June 30, 2022 (in thousands). Successor Three Months Ended Six Months Ended Net loss attributable to Bakkt Holdings, Inc. $ (3,897) $ (11,026) Other comprehensive loss: Unrealized loss on foreign currency translation adjustment (105) (64) Unrealized losses on available-for-sale securities (4) (4) Transfers from noncontrolling interests: Increase in additional paid-in capital as a result of the exchange of Opco common units 152,235 152,235 Total effect of changes in ownership interest on equity attributable to Bakkt Holdings, Inc. $ 148,229 $ 141,141 </t>
        </is>
      </c>
    </row>
    <row r="6">
      <c r="A6" s="4" t="inlineStr">
        <is>
          <t>Schedule Of Redemption Of Limited Liability Company (LLC) Interests</t>
        </is>
      </c>
      <c r="B6" s="4" t="inlineStr">
        <is>
          <t xml:space="preserve">The following table summarizes redemptions of Opco common units activity during the three and six months ended June 30, 2022. There were no exchanges prior to the expiration of the six-month lock-up period on April 16, 2022. Successor Three Months Ended Six Months Ended Exchanges of Opco common units: Number of Opco common units exchanged by noncontrolling interest holders 17,554,639 17,554,639 Opco common units received by Bakkt Holdings, Inc. 17,554,639 17,554,639 Issuance of Class A common stock: Shares of Class A common stock issued in connection with exchanges of Opco common units 17,554,639 17,554,639 Cancellation of Class V common stock: Shares of Class V common stock surrendered and canceled 17,554,639 17,554,6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Based and Unit-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s summarize RSU and PSU activity under the 2021 Incentive Plan for the six months ended June 30, 2022 (in thousands, except per unit data): Successor RSUs and PSUs Number of RSUs and PSUs Weighted Average Remaining Contractual Term (years) Weighted Average Grant Date Fair Value Aggregate Intrinsic Value Outstanding as of December 31, 2021 2,142 $ 9.18 Granted 14,184 $ 4.05 $ 57,389 Forfeited (995) Outstanding as of June 30, 2022 15,331 2.46 $ 4.71 Vested as of June 30, 2022 1,182 </t>
        </is>
      </c>
    </row>
    <row r="5">
      <c r="A5" s="4" t="inlineStr">
        <is>
          <t>Schedule of Nonvested Performance-based Units Activity</t>
        </is>
      </c>
      <c r="B5" s="4" t="inlineStr">
        <is>
          <t xml:space="preserve">The following tables summarize RSU and PSU activity under the 2021 Incentive Plan for the six months ended June 30, 2022 (in thousands, except per unit data): Successor RSUs and PSUs Number of RSUs and PSUs Weighted Average Remaining Contractual Term (years) Weighted Average Grant Date Fair Value Aggregate Intrinsic Value Outstanding as of December 31, 2021 2,142 $ 9.18 Granted 14,184 $ 4.05 $ 57,389 Forfeited (995) Outstanding as of June 30, 2022 15,331 2.46 $ 4.71 Vested as of June 30, 2022 1,182 </t>
        </is>
      </c>
    </row>
    <row r="6">
      <c r="A6" s="4" t="inlineStr">
        <is>
          <t>Share-based Payment Arrangement, Cost by Plan</t>
        </is>
      </c>
      <c r="B6" s="4" t="inlineStr">
        <is>
          <t xml:space="preserve">Unit-based compensation expense for the six months ended June 30, 2022, was as follows (in thousands): Successor Type of unit Compensation Expense Statement of Operations and Comprehensive Loss Classification Balance Sheet Classification Common incentive unit $ 2,106 Compensation and benefits Noncontrolling interest Participation unit (2,978) Compensation and benefits Other noncurrent liabilities Total $ (872) Unit-based compensation expense for the six months ended June 30, 2021, was as follows (in thousands): Predecessor Type of unit Compensation Expense Statement of Operations and Comprehensive Loss Classification Balance Sheet Classification Preferred incentive unit $ 1,014 Compensation and benefits Mezzanine equity Common incentive unit 726 Compensation and benefits Mezzanine equity Participation unit 772 Compensation and benefits Other noncurrent liabilities Total $ 2,512 </t>
        </is>
      </c>
    </row>
    <row r="7">
      <c r="A7" s="4" t="inlineStr">
        <is>
          <t>Share-based Payment Arrangement, Activity</t>
        </is>
      </c>
      <c r="B7" s="4" t="inlineStr">
        <is>
          <t xml:space="preserve">The following tables summarize common incentive unit activity under the Opco Plan for the six months ended June 30, 2022 (in thousands, except per unit data): Successor Common Incentive Units Number of Common Incentive Units Weighted Average Remaining Contractual Term (years) Weighted Average Grant Date Fair Value Aggregate Intrinsic Value Outstanding as of December 31, 2021 16,339 1.79 $ 6.30 $ 133,240 Granted — Forfeited (279) $ 6.30 Outstanding as of June 30, 2022 16,060 1.29 $ 6.30 $ 130,969 Vested as of June 30, 2022 11,533 $ 94,049 The following tables summarize preferred incentive unit and common incentive unit activity under the Opco Plan for the six months ended June 30, 2021 (in thousands, except per unit data): Predecessor Preferred Incentive Units Number of Preferred Incentive Units Weighted Average Remaining Contractual Term (years) Weighted Average Grant Date Fair Value Aggregate Intrinsic Value Outstanding as of December 31, 2020 76,475 6.75 $ 0.42 $ 88,711 Granted — Forfeited — Outstanding as of June 30, 2021 76,475 6.5 $ 0.42 $ 141,058 Vested as of June 30, 2021 — Predecessor Common Incentive Units Number of Common Incentive Units Weighted Average Remaining Contractual Term (years) Weighted Average Grant Date Fair Value Aggregate Intrinsic Value Outstanding as of December 31, 2020 26,833 6.75 $ 0.43 $ 25,760 Granted — Forfeited — Outstanding as of June 30, 2021 26,833 6.5 $ 0.43 $ 25,760 Vested as of June 30, 202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Per Share Computations For Net Loss</t>
        </is>
      </c>
      <c r="B4" s="4" t="inlineStr">
        <is>
          <t>The following is a reconciliation of the denominators of the basic and diluted per share computations for net loss (in thousands, except share and per share data): Successor Successor Three Months Ended Six Months Ended Net Loss per share: Numerator – basic and diluted: Net loss $ (27,641) $ (70,962) Less: Net loss attributable to noncontrolling interest (23,744) (59,936) Net loss attributable to Bakkt Holdings, Inc. – basic (3,897) (11,026) Net loss and tax effect attributable to noncontrolling interests — (35,007) Net loss attributable to Bakkt Holdings, Inc. – diluted $ (3,897) $ (46,033) Denominator – basic and diluted: Weighted average shares outstanding – basic 71,226,366 64,234,239 Effect of dilutive securities: Opco common units — 194,673,108 Weighted average shares outstanding – diluted 71,226,366 258,907,347 Net loss per share – basic $ (0.05) $ (0.17) Net loss per share – diluted $ (0.05) $ (0.18)</t>
        </is>
      </c>
    </row>
    <row r="5">
      <c r="A5" s="4" t="inlineStr">
        <is>
          <t>Schedule of Weighted-Average Potential Common Shares Excluded From Diluted Loss Per Common Share</t>
        </is>
      </c>
      <c r="B5" s="4" t="inlineStr">
        <is>
          <t xml:space="preserve">The following table summarizes the total potential common shares excluded from diluted loss per common share as their effect would be anti-dilutive: Successor As of June 30, 2022 RSUs and PSUs 14,149,624 Public warrants 7,140,829 Opco warrants 793,352 Opco unvested incentive units 4,527,603 Opco common units (1) 183,911,335 Total 210,522,743 (1) Opco common units were anti-dilutive for the three months ended June 30, 2022. The Opco common units were dilutive for the six months ended June 30, 2022 as reflected in the weighted average shares outstanding – diluted share count abo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Commitments</t>
        </is>
      </c>
      <c r="B4" s="4" t="inlineStr">
        <is>
          <t xml:space="preserve">As of June 30, 2022, our outstanding purchase obligations consist of the following future minimum commitments (in thousands): Payments Due by Period Less than 1 year 1-3 years 3-5 years More than 5 years Total Purchase obligations $ 2,250 $ 8,750 $ 9,000 $ — $ 2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that are measured at fair value on a recurring basis are classified entirely as Level 1 as follows (in thousands): Successor As of June 30, 2022 Total Level 1 Level 2 Level 3 Assets: U.S. Treasury debt securities $ 188,746 $ 188,746 $ — $ — Safeguarding asset for cryptoassets 147,102 — 147,102 — Total Assets $ 335,848 $ 188,746 $ 147,102 $ — Liabilities: Safeguarding obligations for cryptoassets $ 147,102 $ — $ 147,102 $ — Warrant liability—public warrants 4,713 4,713 — — Total Liabilities $ 151,815 $ 4,713 $ 147,102 $ — Successor As of December 31, 2021 Total Level 1 Level 2 Level 3 Liabilities: Warrant liability—public warrants $ 17,424 $ 17,424 $ — $ — Total Liabilities $ 17,424 $ 17,424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afeguarding Obligations For Crypto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latform Operator, Crypto-Asset</t>
        </is>
      </c>
      <c r="B4" s="4" t="inlineStr">
        <is>
          <t xml:space="preserve">We are responsible for holding the following cryptoassets on behalf of our customers as of June 30, 2022 (in thousands): Successor June 30, 2022 Bitcoin $ 147,064 Ether 38 Safeguarding obligations for cryptoassets $ 147,102 Safeguarding asset for cryptoassets $ 147,1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in Deb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t>
        </is>
      </c>
      <c r="B4" s="4" t="inlineStr">
        <is>
          <t xml:space="preserve">The cost basis and fair value of available-for-sale debt securities with unrealized gains and losses included in equity (AOCI in the Consolidated Statement of Financial Position) were as follows (in thousands): Successor Available-for-sale securities June 30, 2022 December 31, 2021 Cost Unrealized Fair Cost Unrealized Fair Government debt U.S. treasury bonds $ 188,759 $ (13) $ 188,746 $ — $ — $ — Total available-for-sale securities $ 188,759 $ (13) $ 188,746 $ — $ — $ — </t>
        </is>
      </c>
    </row>
    <row r="5">
      <c r="A5" s="4" t="inlineStr">
        <is>
          <t>Debt Securities, Available-for-Sale, Unrealized Loss Position, Fair Value</t>
        </is>
      </c>
      <c r="B5" s="4" t="inlineStr">
        <is>
          <t>Successor Available-for-sale securities in an unrealized loss position June 30, 2022 December 31, 2021 Fair Value Unrealized Fair Value Unrealized Government debt U.S. treasury bonds: Less than 12 months 1 $ 89,455 $ (42) $ — $ — 12 months or more 1 — — — — Total available-for-sale securities $ 89,455 $ (42) $ — $ — 1 Indicates the length of time that individual securities have been in a continuous unrealized loss position.</t>
        </is>
      </c>
    </row>
    <row r="6">
      <c r="A6" s="4" t="inlineStr">
        <is>
          <t>Investments Classified by Contractual Maturity Date</t>
        </is>
      </c>
      <c r="B6" s="4" t="inlineStr">
        <is>
          <t xml:space="preserve">The cost basis and fair value of available-for-sale debt securities at June 30, 2022, by contractual maturity, are shown below (in thousands). Expected maturities may differ from contractual maturities because borrowers may have the right to prepay and creditors may have the right to call obligations. June 30, 2022 Cost Basis Fair Value Due in one year or less $ 173,758 $ 173,753 Due after one year through five years 15,001 14,993 Total debt securities - available-for-sale $ 188,759 $ 188,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USD ($) $ / shares in Units, $ in Millions</t>
        </is>
      </c>
      <c r="B1" s="2" t="inlineStr">
        <is>
          <t>Oct. 01, 2020</t>
        </is>
      </c>
      <c r="C1" s="2" t="inlineStr">
        <is>
          <t>Oct. 01, 2020</t>
        </is>
      </c>
      <c r="D1" s="2" t="inlineStr">
        <is>
          <t>Sep. 25, 2020</t>
        </is>
      </c>
    </row>
    <row r="2">
      <c r="A2" s="4" t="inlineStr">
        <is>
          <t>IPO and Over-Allotment Option | Member Units and Warrant</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Proceeds of sale of units and sale of warrants</t>
        </is>
      </c>
      <c r="B4" s="9" t="n">
        <v>207.4</v>
      </c>
      <c r="C4" s="4" t="inlineStr">
        <is>
          <t xml:space="preserve"> </t>
        </is>
      </c>
      <c r="D4" s="4" t="inlineStr">
        <is>
          <t xml:space="preserve"> </t>
        </is>
      </c>
    </row>
    <row r="5">
      <c r="A5" s="4" t="inlineStr">
        <is>
          <t>Proceeds from sale of stock and issuance of warrants, placed in trust account (in dollars per share)</t>
        </is>
      </c>
      <c r="B5" s="6" t="n">
        <v>10</v>
      </c>
      <c r="C5" s="6" t="n">
        <v>10</v>
      </c>
      <c r="D5" s="4" t="inlineStr">
        <is>
          <t xml:space="preserve"> </t>
        </is>
      </c>
    </row>
    <row r="6">
      <c r="A6" s="4" t="inlineStr">
        <is>
          <t>IPO | Member Units</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Sale of stock, number of units/warrants issued (in shares)</t>
        </is>
      </c>
      <c r="B8" s="4" t="inlineStr">
        <is>
          <t xml:space="preserve"> </t>
        </is>
      </c>
      <c r="C8" s="4" t="inlineStr">
        <is>
          <t xml:space="preserve"> </t>
        </is>
      </c>
      <c r="D8" s="5" t="n">
        <v>20000000</v>
      </c>
    </row>
    <row r="9">
      <c r="A9" s="4" t="inlineStr">
        <is>
          <t>Gross proceeds</t>
        </is>
      </c>
      <c r="B9" s="4" t="inlineStr">
        <is>
          <t xml:space="preserve"> </t>
        </is>
      </c>
      <c r="C9" s="4" t="inlineStr">
        <is>
          <t xml:space="preserve"> </t>
        </is>
      </c>
      <c r="D9" s="6" t="n">
        <v>200</v>
      </c>
    </row>
    <row r="10">
      <c r="A10" s="4" t="inlineStr">
        <is>
          <t>Private Placement | Warrants</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ale of stock, number of units/warrants issued (in shares)</t>
        </is>
      </c>
      <c r="B12" s="4" t="inlineStr">
        <is>
          <t xml:space="preserve"> </t>
        </is>
      </c>
      <c r="C12" s="5" t="n">
        <v>147440</v>
      </c>
      <c r="D12" s="5" t="n">
        <v>6000000</v>
      </c>
    </row>
    <row r="13">
      <c r="A13" s="4" t="inlineStr">
        <is>
          <t>Gross proceeds</t>
        </is>
      </c>
      <c r="B13" s="4" t="inlineStr">
        <is>
          <t xml:space="preserve"> </t>
        </is>
      </c>
      <c r="C13" s="9" t="n">
        <v>7.5</v>
      </c>
      <c r="D13" s="6" t="n">
        <v>6</v>
      </c>
    </row>
    <row r="14">
      <c r="A14" s="4" t="inlineStr">
        <is>
          <t>Sale of stock, price per share (in dollars per share)</t>
        </is>
      </c>
      <c r="B14" s="5" t="n">
        <v>1</v>
      </c>
      <c r="C14" s="6" t="n">
        <v>1</v>
      </c>
      <c r="D14" s="6" t="n">
        <v>1</v>
      </c>
    </row>
    <row r="15">
      <c r="A15" s="4" t="inlineStr">
        <is>
          <t>Over-Allotment Option | Member Unit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Sale of stock, number of units/warrants issued (in shares)</t>
        </is>
      </c>
      <c r="B17" s="4" t="inlineStr">
        <is>
          <t xml:space="preserve"> </t>
        </is>
      </c>
      <c r="C17" s="5" t="n">
        <v>737202</v>
      </c>
      <c r="D17" s="4" t="inlineStr">
        <is>
          <t xml:space="preserve"> </t>
        </is>
      </c>
    </row>
    <row r="18">
      <c r="A18" s="4" t="inlineStr">
        <is>
          <t>Sale of stock, price per share (in dollars per share)</t>
        </is>
      </c>
      <c r="B18" s="6" t="n">
        <v>10</v>
      </c>
      <c r="C18" s="6" t="n">
        <v>10</v>
      </c>
      <c r="D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Net revenues (includes related party net revenues of $14 and $34, respectively, and affiliate net revenues of $(17) and $(43), respectively)</t>
        </is>
      </c>
      <c r="B4" s="4" t="inlineStr">
        <is>
          <t>[1]</t>
        </is>
      </c>
      <c r="C4" s="6" t="n">
        <v>13572</v>
      </c>
      <c r="D4" s="6" t="n">
        <v>8486</v>
      </c>
      <c r="E4" s="6" t="n">
        <v>26104</v>
      </c>
      <c r="F4" s="6" t="n">
        <v>16631</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mpensation and benefits</t>
        </is>
      </c>
      <c r="C6" s="5" t="n">
        <v>34247</v>
      </c>
      <c r="D6" s="5" t="n">
        <v>19916</v>
      </c>
      <c r="E6" s="5" t="n">
        <v>69335</v>
      </c>
      <c r="F6" s="5" t="n">
        <v>35150</v>
      </c>
    </row>
    <row r="7">
      <c r="A7" s="4" t="inlineStr">
        <is>
          <t>Professional services</t>
        </is>
      </c>
      <c r="C7" s="5" t="n">
        <v>1910</v>
      </c>
      <c r="D7" s="5" t="n">
        <v>760</v>
      </c>
      <c r="E7" s="5" t="n">
        <v>6585</v>
      </c>
      <c r="F7" s="5" t="n">
        <v>1673</v>
      </c>
    </row>
    <row r="8">
      <c r="A8" s="4" t="inlineStr">
        <is>
          <t>Technology and communication</t>
        </is>
      </c>
      <c r="C8" s="5" t="n">
        <v>4164</v>
      </c>
      <c r="D8" s="5" t="n">
        <v>3916</v>
      </c>
      <c r="E8" s="5" t="n">
        <v>8521</v>
      </c>
      <c r="F8" s="5" t="n">
        <v>6702</v>
      </c>
    </row>
    <row r="9">
      <c r="A9" s="4" t="inlineStr">
        <is>
          <t>Selling, general and administrative</t>
        </is>
      </c>
      <c r="C9" s="5" t="n">
        <v>9769</v>
      </c>
      <c r="D9" s="5" t="n">
        <v>8956</v>
      </c>
      <c r="E9" s="5" t="n">
        <v>19203</v>
      </c>
      <c r="F9" s="5" t="n">
        <v>15065</v>
      </c>
    </row>
    <row r="10">
      <c r="A10" s="4" t="inlineStr">
        <is>
          <t>Acquisition-related expenses</t>
        </is>
      </c>
      <c r="C10" s="5" t="n">
        <v>178</v>
      </c>
      <c r="D10" s="5" t="n">
        <v>2489</v>
      </c>
      <c r="E10" s="5" t="n">
        <v>694</v>
      </c>
      <c r="F10" s="5" t="n">
        <v>10309</v>
      </c>
    </row>
    <row r="11">
      <c r="A11" s="4" t="inlineStr">
        <is>
          <t>Depreciation and amortization</t>
        </is>
      </c>
      <c r="C11" s="5" t="n">
        <v>6098</v>
      </c>
      <c r="D11" s="5" t="n">
        <v>3034</v>
      </c>
      <c r="E11" s="5" t="n">
        <v>11949</v>
      </c>
      <c r="F11" s="5" t="n">
        <v>5828</v>
      </c>
    </row>
    <row r="12">
      <c r="A12" s="4" t="inlineStr">
        <is>
          <t>Related party expenses (affiliate in Predecessor periods)</t>
        </is>
      </c>
      <c r="B12" s="4" t="inlineStr">
        <is>
          <t>[1]</t>
        </is>
      </c>
      <c r="C12" s="5" t="n">
        <v>267</v>
      </c>
      <c r="D12" s="5" t="n">
        <v>471</v>
      </c>
      <c r="E12" s="5" t="n">
        <v>634</v>
      </c>
      <c r="F12" s="5" t="n">
        <v>942</v>
      </c>
    </row>
    <row r="13">
      <c r="A13" s="4" t="inlineStr">
        <is>
          <t>Other operating expenses</t>
        </is>
      </c>
      <c r="C13" s="5" t="n">
        <v>490</v>
      </c>
      <c r="D13" s="5" t="n">
        <v>269</v>
      </c>
      <c r="E13" s="5" t="n">
        <v>1219</v>
      </c>
      <c r="F13" s="5" t="n">
        <v>697</v>
      </c>
    </row>
    <row r="14">
      <c r="A14" s="4" t="inlineStr">
        <is>
          <t>Total operating expenses</t>
        </is>
      </c>
      <c r="C14" s="5" t="n">
        <v>57123</v>
      </c>
      <c r="D14" s="5" t="n">
        <v>39811</v>
      </c>
      <c r="E14" s="5" t="n">
        <v>118140</v>
      </c>
      <c r="F14" s="5" t="n">
        <v>76366</v>
      </c>
    </row>
    <row r="15">
      <c r="A15" s="4" t="inlineStr">
        <is>
          <t>Operating loss</t>
        </is>
      </c>
      <c r="C15" s="5" t="n">
        <v>-43551</v>
      </c>
      <c r="D15" s="5" t="n">
        <v>-31325</v>
      </c>
      <c r="E15" s="5" t="n">
        <v>-92036</v>
      </c>
      <c r="F15" s="5" t="n">
        <v>-59735</v>
      </c>
    </row>
    <row r="16">
      <c r="A16" s="4" t="inlineStr">
        <is>
          <t>Interest income (expense), net</t>
        </is>
      </c>
      <c r="C16" s="5" t="n">
        <v>153</v>
      </c>
      <c r="D16" s="5" t="n">
        <v>-94</v>
      </c>
      <c r="E16" s="5" t="n">
        <v>214</v>
      </c>
      <c r="F16" s="5" t="n">
        <v>-143</v>
      </c>
    </row>
    <row r="17">
      <c r="A17" s="4" t="inlineStr">
        <is>
          <t>Gain from change in fair value of warrant liability</t>
        </is>
      </c>
      <c r="C17" s="5" t="n">
        <v>10283</v>
      </c>
      <c r="D17" s="5" t="n">
        <v>0</v>
      </c>
      <c r="E17" s="5" t="n">
        <v>12711</v>
      </c>
      <c r="F17" s="5" t="n">
        <v>0</v>
      </c>
    </row>
    <row r="18">
      <c r="A18" s="4" t="inlineStr">
        <is>
          <t>Other income (expense), net</t>
        </is>
      </c>
      <c r="C18" s="5" t="n">
        <v>374</v>
      </c>
      <c r="D18" s="5" t="n">
        <v>-311</v>
      </c>
      <c r="E18" s="5" t="n">
        <v>-89</v>
      </c>
      <c r="F18" s="5" t="n">
        <v>-649</v>
      </c>
    </row>
    <row r="19">
      <c r="A19" s="4" t="inlineStr">
        <is>
          <t>Loss before income taxes</t>
        </is>
      </c>
      <c r="C19" s="5" t="n">
        <v>-32741</v>
      </c>
      <c r="D19" s="5" t="n">
        <v>-31730</v>
      </c>
      <c r="E19" s="5" t="n">
        <v>-79200</v>
      </c>
      <c r="F19" s="5" t="n">
        <v>-60527</v>
      </c>
    </row>
    <row r="20">
      <c r="A20" s="4" t="inlineStr">
        <is>
          <t>Income tax benefit (expense)</t>
        </is>
      </c>
      <c r="C20" s="5" t="n">
        <v>5100</v>
      </c>
      <c r="D20" s="5" t="n">
        <v>-161</v>
      </c>
      <c r="E20" s="5" t="n">
        <v>8238</v>
      </c>
      <c r="F20" s="5" t="n">
        <v>-184</v>
      </c>
    </row>
    <row r="21">
      <c r="A21" s="4" t="inlineStr">
        <is>
          <t>Net loss</t>
        </is>
      </c>
      <c r="C21" s="5" t="n">
        <v>-27641</v>
      </c>
      <c r="D21" s="5" t="n">
        <v>-31891</v>
      </c>
      <c r="E21" s="5" t="n">
        <v>-70962</v>
      </c>
      <c r="F21" s="5" t="n">
        <v>-60711</v>
      </c>
    </row>
    <row r="22">
      <c r="A22" s="4" t="inlineStr">
        <is>
          <t>Less: Net loss attributable to noncontrolling interest</t>
        </is>
      </c>
      <c r="C22" s="5" t="n">
        <v>-23744</v>
      </c>
      <c r="D22" s="4" t="inlineStr">
        <is>
          <t xml:space="preserve"> </t>
        </is>
      </c>
      <c r="E22" s="5" t="n">
        <v>-59936</v>
      </c>
      <c r="F22" s="4" t="inlineStr">
        <is>
          <t xml:space="preserve"> </t>
        </is>
      </c>
    </row>
    <row r="23">
      <c r="A23" s="4" t="inlineStr">
        <is>
          <t>Net loss attributable to Bakkt Holdings, Inc.</t>
        </is>
      </c>
      <c r="C23" s="6" t="n">
        <v>-3897</v>
      </c>
      <c r="D23" s="6" t="n">
        <v>-31891</v>
      </c>
      <c r="E23" s="6" t="n">
        <v>-11026</v>
      </c>
      <c r="F23" s="6" t="n">
        <v>-60711</v>
      </c>
    </row>
    <row r="24">
      <c r="A24" s="3" t="inlineStr">
        <is>
          <t>Class A common stockholders per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B25" s="4" t="inlineStr">
        <is>
          <t>[2]</t>
        </is>
      </c>
      <c r="C25" s="8" t="n">
        <v>-0.05</v>
      </c>
      <c r="D25" s="4" t="inlineStr">
        <is>
          <t xml:space="preserve"> </t>
        </is>
      </c>
      <c r="E25" s="8" t="n">
        <v>-0.17</v>
      </c>
      <c r="F25" s="4" t="inlineStr">
        <is>
          <t xml:space="preserve"> </t>
        </is>
      </c>
    </row>
    <row r="26">
      <c r="A26" s="4" t="inlineStr">
        <is>
          <t>Diluted (in dollars per share)</t>
        </is>
      </c>
      <c r="B26" s="4" t="inlineStr">
        <is>
          <t>[2]</t>
        </is>
      </c>
      <c r="C26" s="8" t="n">
        <v>-0.05</v>
      </c>
      <c r="D26" s="4" t="inlineStr">
        <is>
          <t xml:space="preserve"> </t>
        </is>
      </c>
      <c r="E26" s="8" t="n">
        <v>-0.18</v>
      </c>
      <c r="F26" s="4" t="inlineStr">
        <is>
          <t xml:space="preserve"> </t>
        </is>
      </c>
    </row>
    <row r="27"/>
    <row r="28">
      <c r="A28" s="4" t="inlineStr">
        <is>
          <t>[1]As a result of the Business Combination, ICE and its affiliates are no longer our affiliates. Refer to Note 7 for our related party disclosures.[2]Basic and diluted loss per share is not presented for the Predecessor period due to lack of comparability with the Successor period.</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13572</v>
      </c>
      <c r="D4" s="6" t="n">
        <v>8486</v>
      </c>
      <c r="E4" s="6" t="n">
        <v>26104</v>
      </c>
      <c r="F4" s="6" t="n">
        <v>16631</v>
      </c>
    </row>
    <row r="5">
      <c r="A5" s="4" t="inlineStr">
        <is>
          <t>Related party net revenues</t>
        </is>
      </c>
      <c r="C5" s="5" t="n">
        <v>14</v>
      </c>
      <c r="D5" s="5" t="n">
        <v>-17</v>
      </c>
      <c r="E5" s="5" t="n">
        <v>34</v>
      </c>
      <c r="F5" s="5" t="n">
        <v>-43</v>
      </c>
    </row>
    <row r="6">
      <c r="A6" s="4" t="inlineStr">
        <is>
          <t>Digital asset marketplace</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Total revenue</t>
        </is>
      </c>
      <c r="C8" s="5" t="n">
        <v>54</v>
      </c>
      <c r="D8" s="5" t="n">
        <v>117</v>
      </c>
      <c r="E8" s="5" t="n">
        <v>133</v>
      </c>
      <c r="F8" s="5" t="n">
        <v>204</v>
      </c>
    </row>
    <row r="9">
      <c r="A9" s="4" t="inlineStr">
        <is>
          <t>Incentives, rebates, liquidity payments, and reductions netted against total revenue</t>
        </is>
      </c>
      <c r="C9" s="5" t="n">
        <v>100</v>
      </c>
      <c r="D9" s="5" t="n">
        <v>100</v>
      </c>
      <c r="E9" s="5" t="n">
        <v>100</v>
      </c>
      <c r="F9" s="5" t="n">
        <v>400</v>
      </c>
    </row>
    <row r="10">
      <c r="A10" s="4" t="inlineStr">
        <is>
          <t>Loyalty redemption platform</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Total revenue</t>
        </is>
      </c>
      <c r="C12" s="5" t="n">
        <v>13374</v>
      </c>
      <c r="D12" s="5" t="n">
        <v>8853</v>
      </c>
      <c r="E12" s="5" t="n">
        <v>26110</v>
      </c>
      <c r="F12" s="5" t="n">
        <v>17382</v>
      </c>
    </row>
    <row r="13">
      <c r="A13" s="4" t="inlineStr">
        <is>
          <t>Alternative payment platform</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row>
    <row r="15">
      <c r="A15" s="4" t="inlineStr">
        <is>
          <t>Total revenue</t>
        </is>
      </c>
      <c r="C15" s="5" t="n">
        <v>144</v>
      </c>
      <c r="D15" s="5" t="n">
        <v>-484</v>
      </c>
      <c r="E15" s="5" t="n">
        <v>-139</v>
      </c>
      <c r="F15" s="5" t="n">
        <v>-955</v>
      </c>
    </row>
    <row r="16">
      <c r="A16" s="4" t="inlineStr">
        <is>
          <t>Considerations payable netted against total revenue</t>
        </is>
      </c>
      <c r="C16" s="5" t="n">
        <v>100</v>
      </c>
      <c r="D16" s="5" t="n">
        <v>600</v>
      </c>
      <c r="E16" s="5" t="n">
        <v>400</v>
      </c>
      <c r="F16" s="5" t="n">
        <v>1200</v>
      </c>
    </row>
    <row r="17">
      <c r="A17" s="4" t="inlineStr">
        <is>
          <t>Transaction revenue, net</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5" t="n">
        <v>7032</v>
      </c>
      <c r="D19" s="5" t="n">
        <v>3542</v>
      </c>
      <c r="E19" s="5" t="n">
        <v>13550</v>
      </c>
      <c r="F19" s="5" t="n">
        <v>6837</v>
      </c>
    </row>
    <row r="20">
      <c r="A20" s="4" t="inlineStr">
        <is>
          <t>Incentives, rebates, liquidity payments, reductions and considerations payable netted against total revenue</t>
        </is>
      </c>
      <c r="C20" s="5" t="n">
        <v>100</v>
      </c>
      <c r="D20" s="5" t="n">
        <v>700</v>
      </c>
      <c r="E20" s="5" t="n">
        <v>400</v>
      </c>
      <c r="F20" s="5" t="n">
        <v>1600</v>
      </c>
    </row>
    <row r="21">
      <c r="A21" s="4" t="inlineStr">
        <is>
          <t>Related party net revenues</t>
        </is>
      </c>
      <c r="C21" s="5" t="n">
        <v>100</v>
      </c>
      <c r="D21" s="5" t="n">
        <v>100</v>
      </c>
      <c r="E21" s="5" t="n">
        <v>100</v>
      </c>
      <c r="F21" s="5" t="n">
        <v>100</v>
      </c>
    </row>
    <row r="22">
      <c r="A22" s="4" t="inlineStr">
        <is>
          <t>Subscription and service revenue</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Total revenue</t>
        </is>
      </c>
      <c r="C24" s="6" t="n">
        <v>6540</v>
      </c>
      <c r="D24" s="6" t="n">
        <v>4944</v>
      </c>
      <c r="E24" s="6" t="n">
        <v>12554</v>
      </c>
      <c r="F24" s="6" t="n">
        <v>9794</v>
      </c>
    </row>
    <row r="25"/>
    <row r="26">
      <c r="A26" s="4" t="inlineStr">
        <is>
          <t>[1]As a result of the Business Combination, ICE and its affiliates are no longer our affiliates. Refer to Note 7 for our related party disclosures.</t>
        </is>
      </c>
    </row>
  </sheetData>
  <mergeCells count="5">
    <mergeCell ref="A1:B2"/>
    <mergeCell ref="C1:D1"/>
    <mergeCell ref="E1:F1"/>
    <mergeCell ref="A25:E25"/>
    <mergeCell ref="A26:E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s>
  <sheetData>
    <row r="1">
      <c r="A1" s="1" t="inlineStr">
        <is>
          <t>Revenue from Contracts with Customers - Narrative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Transaction price allocated to remaining performance obligation</t>
        </is>
      </c>
      <c r="B5" s="9" t="n">
        <v>23.9</v>
      </c>
      <c r="C5" s="9" t="n">
        <v>25.5</v>
      </c>
      <c r="D5" s="9" t="n">
        <v>23.9</v>
      </c>
      <c r="E5" s="9" t="n">
        <v>25.5</v>
      </c>
    </row>
    <row r="6">
      <c r="A6" s="4" t="inlineStr">
        <is>
          <t>Contract costs</t>
        </is>
      </c>
      <c r="B6" s="5" t="n">
        <v>0</v>
      </c>
      <c r="C6" s="10" t="n">
        <v>0.3</v>
      </c>
      <c r="D6" s="5" t="n">
        <v>0</v>
      </c>
      <c r="E6" s="10" t="n">
        <v>0.3</v>
      </c>
    </row>
    <row r="7">
      <c r="A7" s="4" t="inlineStr">
        <is>
          <t>Subscription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ransaction price allocated to remaining performance obligation</t>
        </is>
      </c>
      <c r="B9" s="5" t="n">
        <v>16</v>
      </c>
      <c r="C9" s="10" t="n">
        <v>17.8</v>
      </c>
      <c r="D9" s="6" t="n">
        <v>16</v>
      </c>
      <c r="E9" s="9" t="n">
        <v>17.8</v>
      </c>
    </row>
    <row r="10">
      <c r="A10" s="4" t="inlineStr">
        <is>
          <t>Revenue recognition period</t>
        </is>
      </c>
      <c r="B10" s="4" t="inlineStr">
        <is>
          <t xml:space="preserve"> </t>
        </is>
      </c>
      <c r="C10" s="4" t="inlineStr">
        <is>
          <t xml:space="preserve"> </t>
        </is>
      </c>
      <c r="D10" s="4" t="inlineStr">
        <is>
          <t>41 months</t>
        </is>
      </c>
      <c r="E10" s="4" t="inlineStr">
        <is>
          <t>14 months</t>
        </is>
      </c>
    </row>
    <row r="11">
      <c r="A11" s="4" t="inlineStr">
        <is>
          <t>Subscription Fees | Min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cognition period</t>
        </is>
      </c>
      <c r="B13" s="4" t="inlineStr">
        <is>
          <t xml:space="preserve"> </t>
        </is>
      </c>
      <c r="C13" s="4" t="inlineStr">
        <is>
          <t xml:space="preserve"> </t>
        </is>
      </c>
      <c r="D13" s="4" t="inlineStr">
        <is>
          <t>2 months</t>
        </is>
      </c>
      <c r="E13" s="4" t="inlineStr">
        <is>
          <t>6 months</t>
        </is>
      </c>
    </row>
    <row r="14">
      <c r="A14" s="4" t="inlineStr">
        <is>
          <t>Subscription Fees | Maximu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cognition period</t>
        </is>
      </c>
      <c r="B16" s="4" t="inlineStr">
        <is>
          <t xml:space="preserve"> </t>
        </is>
      </c>
      <c r="C16" s="4" t="inlineStr">
        <is>
          <t xml:space="preserve"> </t>
        </is>
      </c>
      <c r="D16" s="4" t="inlineStr">
        <is>
          <t>51 months</t>
        </is>
      </c>
      <c r="E16" s="4" t="inlineStr">
        <is>
          <t>60 months</t>
        </is>
      </c>
    </row>
    <row r="17">
      <c r="A17" s="4" t="inlineStr">
        <is>
          <t>Service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ransaction price allocated to remaining performance obligation</t>
        </is>
      </c>
      <c r="B19" s="9" t="n">
        <v>7.9</v>
      </c>
      <c r="C19" s="9" t="n">
        <v>7.7</v>
      </c>
      <c r="D19" s="9" t="n">
        <v>7.9</v>
      </c>
      <c r="E19" s="9" t="n">
        <v>7.7</v>
      </c>
    </row>
    <row r="20">
      <c r="A20" s="4" t="inlineStr">
        <is>
          <t>Revenue recognition period</t>
        </is>
      </c>
      <c r="B20" s="4" t="inlineStr">
        <is>
          <t xml:space="preserve"> </t>
        </is>
      </c>
      <c r="C20" s="4" t="inlineStr">
        <is>
          <t xml:space="preserve"> </t>
        </is>
      </c>
      <c r="D20" s="4" t="inlineStr">
        <is>
          <t>2 years</t>
        </is>
      </c>
      <c r="E20" s="4" t="inlineStr">
        <is>
          <t>3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Details) - USD ($) $ in Thousands</t>
        </is>
      </c>
      <c r="B1" s="2" t="inlineStr">
        <is>
          <t>6 Months Ended</t>
        </is>
      </c>
    </row>
    <row r="2">
      <c r="B2" s="2" t="inlineStr">
        <is>
          <t>Jun. 30, 2022</t>
        </is>
      </c>
      <c r="C2" s="2" t="inlineStr">
        <is>
          <t>Jun. 30, 2021</t>
        </is>
      </c>
    </row>
    <row r="3">
      <c r="A3" s="3" t="inlineStr">
        <is>
          <t>Contract with Customer, Liability [Roll Forward]</t>
        </is>
      </c>
      <c r="B3" s="4" t="inlineStr">
        <is>
          <t xml:space="preserve"> </t>
        </is>
      </c>
      <c r="C3" s="4" t="inlineStr">
        <is>
          <t xml:space="preserve"> </t>
        </is>
      </c>
    </row>
    <row r="4">
      <c r="A4" s="4" t="inlineStr">
        <is>
          <t>Beginning of the period contract liability</t>
        </is>
      </c>
      <c r="B4" s="6" t="n">
        <v>9448</v>
      </c>
      <c r="C4" s="6" t="n">
        <v>8385</v>
      </c>
    </row>
    <row r="5">
      <c r="A5" s="4" t="inlineStr">
        <is>
          <t>Revenue recognized from contract liabilities included in the beginning balance</t>
        </is>
      </c>
      <c r="B5" s="5" t="n">
        <v>-2542</v>
      </c>
      <c r="C5" s="5" t="n">
        <v>-2342</v>
      </c>
    </row>
    <row r="6">
      <c r="A6" s="4" t="inlineStr">
        <is>
          <t>Increases due to cash received, net of amounts recognized in revenue during the period</t>
        </is>
      </c>
      <c r="B6" s="5" t="n">
        <v>1026</v>
      </c>
      <c r="C6" s="5" t="n">
        <v>1676</v>
      </c>
    </row>
    <row r="7">
      <c r="A7" s="4" t="inlineStr">
        <is>
          <t>End of the period contract liability</t>
        </is>
      </c>
      <c r="B7" s="6" t="n">
        <v>7932</v>
      </c>
      <c r="C7" s="6" t="n">
        <v>77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Goodwill (Details) - USD ($) $ in Thousand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6" t="n">
        <v>1527118</v>
      </c>
      <c r="C4" s="6" t="n">
        <v>233429</v>
      </c>
    </row>
    <row r="5">
      <c r="A5" s="4" t="inlineStr">
        <is>
          <t>Foreign currency translation</t>
        </is>
      </c>
      <c r="B5" s="5" t="n">
        <v>0</v>
      </c>
      <c r="C5" s="5" t="n">
        <v>-38</v>
      </c>
    </row>
    <row r="6">
      <c r="A6" s="4" t="inlineStr">
        <is>
          <t>Goodwill, ending balance</t>
        </is>
      </c>
      <c r="B6" s="6" t="n">
        <v>1527118</v>
      </c>
      <c r="C6" s="6" t="n">
        <v>2333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oodwill and Intangible Assets,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4" t="inlineStr">
        <is>
          <t xml:space="preserve"> </t>
        </is>
      </c>
      <c r="D4" s="6" t="n">
        <v>0</v>
      </c>
      <c r="E4" s="6" t="n">
        <v>0</v>
      </c>
    </row>
    <row r="5">
      <c r="A5" s="4" t="inlineStr">
        <is>
          <t>Amortization of intangible assets</t>
        </is>
      </c>
      <c r="B5" s="6" t="n">
        <v>5400000</v>
      </c>
      <c r="C5" s="6" t="n">
        <v>1600000</v>
      </c>
      <c r="D5" s="6" t="n">
        <v>10800000</v>
      </c>
      <c r="E5" s="6" t="n">
        <v>32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6" t="n">
        <v>-15417</v>
      </c>
      <c r="C4" s="6" t="n">
        <v>-4601</v>
      </c>
    </row>
    <row r="5">
      <c r="A5" s="4" t="inlineStr">
        <is>
          <t>Total</t>
        </is>
      </c>
      <c r="B5" s="5" t="n">
        <v>96863</v>
      </c>
      <c r="C5" s="4" t="inlineStr">
        <is>
          <t xml:space="preserve"> </t>
        </is>
      </c>
    </row>
    <row r="6">
      <c r="A6" s="4" t="inlineStr">
        <is>
          <t>Gross Carrying Amount, Total</t>
        </is>
      </c>
      <c r="B6" s="5" t="n">
        <v>393070</v>
      </c>
      <c r="C6" s="5" t="n">
        <v>393070</v>
      </c>
    </row>
    <row r="7">
      <c r="A7" s="4" t="inlineStr">
        <is>
          <t>Net Carrying Amount, Total</t>
        </is>
      </c>
      <c r="B7" s="5" t="n">
        <v>377653</v>
      </c>
      <c r="C7" s="5" t="n">
        <v>388469</v>
      </c>
    </row>
    <row r="8">
      <c r="A8" s="4" t="inlineStr">
        <is>
          <t>Licen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241320</v>
      </c>
      <c r="C10" s="5" t="n">
        <v>241320</v>
      </c>
    </row>
    <row r="11">
      <c r="A11" s="4" t="inlineStr">
        <is>
          <t>Trademarks / trade nam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6" t="n">
        <v>39470</v>
      </c>
      <c r="C13" s="6" t="n">
        <v>39470</v>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years)</t>
        </is>
      </c>
      <c r="B16" s="4" t="inlineStr">
        <is>
          <t>4 years 2 months 12 days</t>
        </is>
      </c>
      <c r="C16" s="4" t="inlineStr">
        <is>
          <t>4 years 2 months 12 days</t>
        </is>
      </c>
    </row>
    <row r="17">
      <c r="A17" s="4" t="inlineStr">
        <is>
          <t>Gross Carrying Amount</t>
        </is>
      </c>
      <c r="B17" s="6" t="n">
        <v>67310</v>
      </c>
      <c r="C17" s="6" t="n">
        <v>67310</v>
      </c>
    </row>
    <row r="18">
      <c r="A18" s="4" t="inlineStr">
        <is>
          <t>Accumulated Amortization</t>
        </is>
      </c>
      <c r="B18" s="5" t="n">
        <v>-11444</v>
      </c>
      <c r="C18" s="5" t="n">
        <v>-3415</v>
      </c>
    </row>
    <row r="19">
      <c r="A19" s="4" t="inlineStr">
        <is>
          <t>Total</t>
        </is>
      </c>
      <c r="B19" s="6" t="n">
        <v>55866</v>
      </c>
      <c r="C19" s="6" t="n">
        <v>63895</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fe (in years)</t>
        </is>
      </c>
      <c r="B22" s="4" t="inlineStr">
        <is>
          <t>8 years</t>
        </is>
      </c>
      <c r="C22" s="4" t="inlineStr">
        <is>
          <t>8 years</t>
        </is>
      </c>
    </row>
    <row r="23">
      <c r="A23" s="4" t="inlineStr">
        <is>
          <t>Gross Carrying Amount</t>
        </is>
      </c>
      <c r="B23" s="6" t="n">
        <v>44970</v>
      </c>
      <c r="C23" s="6" t="n">
        <v>44970</v>
      </c>
    </row>
    <row r="24">
      <c r="A24" s="4" t="inlineStr">
        <is>
          <t>Accumulated Amortization</t>
        </is>
      </c>
      <c r="B24" s="5" t="n">
        <v>-3973</v>
      </c>
      <c r="C24" s="5" t="n">
        <v>-1186</v>
      </c>
    </row>
    <row r="25">
      <c r="A25" s="4" t="inlineStr">
        <is>
          <t>Total</t>
        </is>
      </c>
      <c r="B25" s="6" t="n">
        <v>40997</v>
      </c>
      <c r="C25" s="6" t="n">
        <v>437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Remainder of 2022</t>
        </is>
      </c>
      <c r="B3" s="6" t="n">
        <v>10995</v>
      </c>
    </row>
    <row r="4">
      <c r="A4" s="4" t="inlineStr">
        <is>
          <t>2023</t>
        </is>
      </c>
      <c r="B4" s="5" t="n">
        <v>21811</v>
      </c>
    </row>
    <row r="5">
      <c r="A5" s="4" t="inlineStr">
        <is>
          <t>2024</t>
        </is>
      </c>
      <c r="B5" s="5" t="n">
        <v>21871</v>
      </c>
    </row>
    <row r="6">
      <c r="A6" s="4" t="inlineStr">
        <is>
          <t>2025</t>
        </is>
      </c>
      <c r="B6" s="5" t="n">
        <v>18896</v>
      </c>
    </row>
    <row r="7">
      <c r="A7" s="4" t="inlineStr">
        <is>
          <t>2026</t>
        </is>
      </c>
      <c r="B7" s="5" t="n">
        <v>7628</v>
      </c>
    </row>
    <row r="8">
      <c r="A8" s="4" t="inlineStr">
        <is>
          <t>Thereafter</t>
        </is>
      </c>
      <c r="B8" s="5" t="n">
        <v>15662</v>
      </c>
    </row>
    <row r="9">
      <c r="A9" s="4" t="inlineStr">
        <is>
          <t>Total</t>
        </is>
      </c>
      <c r="B9" s="6" t="n">
        <v>968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Receivable, Net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22054</v>
      </c>
      <c r="C3" s="6" t="n">
        <v>18352</v>
      </c>
    </row>
    <row r="4">
      <c r="A4" s="4" t="inlineStr">
        <is>
          <t>Less: allowance for doubtful accounts</t>
        </is>
      </c>
      <c r="B4" s="5" t="n">
        <v>-210</v>
      </c>
      <c r="C4" s="5" t="n">
        <v>-210</v>
      </c>
    </row>
    <row r="5">
      <c r="A5" s="4" t="inlineStr">
        <is>
          <t>Total</t>
        </is>
      </c>
      <c r="B5" s="5" t="n">
        <v>21844</v>
      </c>
      <c r="C5" s="5" t="n">
        <v>18142</v>
      </c>
    </row>
    <row r="6">
      <c r="A6" s="4" t="inlineStr">
        <is>
          <t>Trade 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5" t="n">
        <v>17018</v>
      </c>
      <c r="C8" s="5" t="n">
        <v>11404</v>
      </c>
    </row>
    <row r="9">
      <c r="A9" s="4" t="inlineStr">
        <is>
          <t>Unbilled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accounts receivable</t>
        </is>
      </c>
      <c r="B11" s="5" t="n">
        <v>3753</v>
      </c>
      <c r="C11" s="5" t="n">
        <v>5448</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accounts receivable</t>
        </is>
      </c>
      <c r="B14" s="6" t="n">
        <v>1283</v>
      </c>
      <c r="C14" s="6" t="n">
        <v>1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7668</v>
      </c>
      <c r="C3" s="6" t="n">
        <v>4784</v>
      </c>
    </row>
    <row r="4">
      <c r="A4" s="4" t="inlineStr">
        <is>
          <t>Total</t>
        </is>
      </c>
      <c r="B4" s="6" t="n">
        <v>7668</v>
      </c>
      <c r="C4" s="6" t="n">
        <v>4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operty, Equipment and Software,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software, gross</t>
        </is>
      </c>
      <c r="B3" s="6" t="n">
        <v>23151</v>
      </c>
      <c r="C3" s="6" t="n">
        <v>6854</v>
      </c>
    </row>
    <row r="4">
      <c r="A4" s="4" t="inlineStr">
        <is>
          <t>Less: accumulated amortization and depreciation</t>
        </is>
      </c>
      <c r="B4" s="5" t="n">
        <v>-1865</v>
      </c>
      <c r="C4" s="5" t="n">
        <v>-733</v>
      </c>
    </row>
    <row r="5">
      <c r="A5" s="4" t="inlineStr">
        <is>
          <t>Total</t>
        </is>
      </c>
      <c r="B5" s="5" t="n">
        <v>21286</v>
      </c>
      <c r="C5" s="5" t="n">
        <v>6121</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gross</t>
        </is>
      </c>
      <c r="B8" s="5" t="n">
        <v>11292</v>
      </c>
      <c r="C8" s="5" t="n">
        <v>3550</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gross</t>
        </is>
      </c>
      <c r="B11" s="5" t="n">
        <v>99</v>
      </c>
      <c r="C11" s="5" t="n">
        <v>17</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gross</t>
        </is>
      </c>
      <c r="B14" s="5" t="n">
        <v>92</v>
      </c>
      <c r="C14" s="5" t="n">
        <v>19</v>
      </c>
    </row>
    <row r="15">
      <c r="A15" s="4" t="inlineStr">
        <is>
          <t>Other computer and network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gross</t>
        </is>
      </c>
      <c r="B17" s="5" t="n">
        <v>4898</v>
      </c>
      <c r="C17" s="5" t="n">
        <v>299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software, gross</t>
        </is>
      </c>
      <c r="B20" s="6" t="n">
        <v>6770</v>
      </c>
      <c r="C20" s="6" t="n">
        <v>2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lated party net revenues</t>
        </is>
      </c>
      <c r="B4" s="6" t="n">
        <v>14</v>
      </c>
      <c r="C4" s="6" t="n">
        <v>-17</v>
      </c>
      <c r="D4" s="6" t="n">
        <v>34</v>
      </c>
      <c r="E4" s="6" t="n">
        <v>-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solidated Balance Sheet Components - Narrative (Details) - USD ($) $ in Millions</t>
        </is>
      </c>
      <c r="C1" s="2" t="inlineStr">
        <is>
          <t>3 Months Ended</t>
        </is>
      </c>
      <c r="E1" s="2" t="inlineStr">
        <is>
          <t>6 Months Ended</t>
        </is>
      </c>
    </row>
    <row r="2">
      <c r="B2" s="2" t="inlineStr">
        <is>
          <t>Feb. 03, 2021</t>
        </is>
      </c>
      <c r="C2" s="2" t="inlineStr">
        <is>
          <t>Jun. 30, 2022</t>
        </is>
      </c>
      <c r="D2" s="2" t="inlineStr">
        <is>
          <t>Jun. 30, 2021</t>
        </is>
      </c>
      <c r="E2" s="2" t="inlineStr">
        <is>
          <t>Jun. 30, 2022</t>
        </is>
      </c>
      <c r="F2" s="2" t="inlineStr">
        <is>
          <t>Jun. 30, 2021</t>
        </is>
      </c>
      <c r="G2" s="2" t="inlineStr">
        <is>
          <t>Dec. 31, 2021</t>
        </is>
      </c>
      <c r="H2" s="2" t="inlineStr">
        <is>
          <t>Jan. 19, 2021</t>
        </is>
      </c>
      <c r="I2" s="2" t="inlineStr">
        <is>
          <t>Jan. 18,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 expense</t>
        </is>
      </c>
      <c r="B4" s="4" t="inlineStr">
        <is>
          <t xml:space="preserve"> </t>
        </is>
      </c>
      <c r="C4" s="9" t="n">
        <v>0.7</v>
      </c>
      <c r="D4" s="9" t="n">
        <v>1.4</v>
      </c>
      <c r="E4" s="9" t="n">
        <v>1.1</v>
      </c>
      <c r="F4" s="9" t="n">
        <v>2.5</v>
      </c>
      <c r="G4" s="4" t="inlineStr">
        <is>
          <t xml:space="preserve"> </t>
        </is>
      </c>
      <c r="H4" s="4" t="inlineStr">
        <is>
          <t xml:space="preserve"> </t>
        </is>
      </c>
      <c r="I4" s="4" t="inlineStr">
        <is>
          <t xml:space="preserve"> </t>
        </is>
      </c>
    </row>
    <row r="5">
      <c r="A5" s="4" t="inlineStr">
        <is>
          <t>Amortization expense of capitalized internal-use software placed in service</t>
        </is>
      </c>
      <c r="B5" s="4" t="inlineStr">
        <is>
          <t xml:space="preserve"> </t>
        </is>
      </c>
      <c r="C5" s="10" t="n">
        <v>0.2</v>
      </c>
      <c r="D5" s="9" t="n">
        <v>1.2</v>
      </c>
      <c r="E5" s="10" t="n">
        <v>0.3</v>
      </c>
      <c r="F5" s="9" t="n">
        <v>2.1</v>
      </c>
      <c r="G5" s="4" t="inlineStr">
        <is>
          <t xml:space="preserve"> </t>
        </is>
      </c>
      <c r="H5" s="4" t="inlineStr">
        <is>
          <t xml:space="preserve"> </t>
        </is>
      </c>
      <c r="I5" s="4" t="inlineStr">
        <is>
          <t xml:space="preserve"> </t>
        </is>
      </c>
    </row>
    <row r="6">
      <c r="A6" s="4" t="inlineStr">
        <is>
          <t>Default resource contribution</t>
        </is>
      </c>
      <c r="B6" s="4" t="inlineStr">
        <is>
          <t xml:space="preserve"> </t>
        </is>
      </c>
      <c r="C6" s="10" t="n">
        <v>15.2</v>
      </c>
      <c r="D6" s="4" t="inlineStr">
        <is>
          <t xml:space="preserve"> </t>
        </is>
      </c>
      <c r="E6" s="10" t="n">
        <v>15.2</v>
      </c>
      <c r="F6" s="4" t="inlineStr">
        <is>
          <t xml:space="preserve"> </t>
        </is>
      </c>
      <c r="G6" s="9" t="n">
        <v>15.2</v>
      </c>
      <c r="H6" s="4" t="inlineStr">
        <is>
          <t xml:space="preserve"> </t>
        </is>
      </c>
      <c r="I6" s="4" t="inlineStr">
        <is>
          <t xml:space="preserve"> </t>
        </is>
      </c>
    </row>
    <row r="7">
      <c r="A7" s="4" t="inlineStr">
        <is>
          <t>Bakkt Tru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ault resource contribu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5.2</v>
      </c>
      <c r="I9" s="9" t="n">
        <v>35.4</v>
      </c>
    </row>
    <row r="10">
      <c r="A10" s="4" t="inlineStr">
        <is>
          <t>Default resource contribution, amount returned</t>
        </is>
      </c>
      <c r="B10" s="9" t="n">
        <v>2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margins (less than)</t>
        </is>
      </c>
      <c r="B11" s="4" t="inlineStr">
        <is>
          <t xml:space="preserve"> </t>
        </is>
      </c>
      <c r="C11" s="9" t="n">
        <v>0.1</v>
      </c>
      <c r="D11" s="4" t="inlineStr">
        <is>
          <t xml:space="preserve"> </t>
        </is>
      </c>
      <c r="E11" s="9" t="n">
        <v>0.1</v>
      </c>
      <c r="F11" s="4" t="inlineStr">
        <is>
          <t xml:space="preserve"> </t>
        </is>
      </c>
      <c r="G11" s="4" t="inlineStr">
        <is>
          <t xml:space="preserve"> </t>
        </is>
      </c>
      <c r="H11" s="4" t="inlineStr">
        <is>
          <t xml:space="preserve"> </t>
        </is>
      </c>
      <c r="I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 (Note 16)</t>
        </is>
      </c>
      <c r="B3" s="6" t="n">
        <v>21231</v>
      </c>
      <c r="C3" s="6" t="n">
        <v>11239</v>
      </c>
    </row>
    <row r="4">
      <c r="A4" s="4" t="inlineStr">
        <is>
          <t>Other</t>
        </is>
      </c>
      <c r="B4" s="5" t="n">
        <v>2914</v>
      </c>
      <c r="C4" s="5" t="n">
        <v>2640</v>
      </c>
    </row>
    <row r="5">
      <c r="A5" s="4" t="inlineStr">
        <is>
          <t>Total</t>
        </is>
      </c>
      <c r="B5" s="6" t="n">
        <v>24145</v>
      </c>
      <c r="C5" s="6" t="n">
        <v>138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ounts Payable and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3592</v>
      </c>
      <c r="C3" s="6" t="n">
        <v>10646</v>
      </c>
    </row>
    <row r="4">
      <c r="A4" s="4" t="inlineStr">
        <is>
          <t>Accrued expenses</t>
        </is>
      </c>
      <c r="B4" s="5" t="n">
        <v>18016</v>
      </c>
      <c r="C4" s="5" t="n">
        <v>20130</v>
      </c>
    </row>
    <row r="5">
      <c r="A5" s="4" t="inlineStr">
        <is>
          <t>Purchasing card payable</t>
        </is>
      </c>
      <c r="B5" s="5" t="n">
        <v>18025</v>
      </c>
      <c r="C5" s="5" t="n">
        <v>17698</v>
      </c>
    </row>
    <row r="6">
      <c r="A6" s="4" t="inlineStr">
        <is>
          <t>Salaries and benefits payable</t>
        </is>
      </c>
      <c r="B6" s="5" t="n">
        <v>11694</v>
      </c>
      <c r="C6" s="5" t="n">
        <v>13349</v>
      </c>
    </row>
    <row r="7">
      <c r="A7" s="4" t="inlineStr">
        <is>
          <t>Other</t>
        </is>
      </c>
      <c r="B7" s="5" t="n">
        <v>4246</v>
      </c>
      <c r="C7" s="5" t="n">
        <v>2267</v>
      </c>
    </row>
    <row r="8">
      <c r="A8" s="4" t="inlineStr">
        <is>
          <t>Total</t>
        </is>
      </c>
      <c r="B8" s="6" t="n">
        <v>65573</v>
      </c>
      <c r="C8" s="6" t="n">
        <v>640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rticipation units liability, current (Note 10)</t>
        </is>
      </c>
      <c r="B3" s="6" t="n">
        <v>538</v>
      </c>
      <c r="C3" s="6" t="n">
        <v>2027</v>
      </c>
    </row>
    <row r="4">
      <c r="A4" s="4" t="inlineStr">
        <is>
          <t>Current maturities of operating lease liability</t>
        </is>
      </c>
      <c r="B4" s="5" t="n">
        <v>1034</v>
      </c>
      <c r="C4" s="5" t="n">
        <v>615</v>
      </c>
    </row>
    <row r="5">
      <c r="A5" s="4" t="inlineStr">
        <is>
          <t>Other</t>
        </is>
      </c>
      <c r="B5" s="5" t="n">
        <v>545</v>
      </c>
      <c r="C5" s="5" t="n">
        <v>1075</v>
      </c>
    </row>
    <row r="6">
      <c r="A6" s="4" t="inlineStr">
        <is>
          <t>Total</t>
        </is>
      </c>
      <c r="B6" s="6" t="n">
        <v>2117</v>
      </c>
      <c r="C6" s="6" t="n">
        <v>37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Other Non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articipation units liability, non-current (Note 10)</t>
        </is>
      </c>
      <c r="B3" s="6" t="n">
        <v>540</v>
      </c>
      <c r="C3" s="6" t="n">
        <v>2027</v>
      </c>
    </row>
    <row r="4">
      <c r="A4" s="4" t="inlineStr">
        <is>
          <t>Operating lease liability, noncurrent (Note 16)</t>
        </is>
      </c>
      <c r="B4" s="5" t="n">
        <v>21850</v>
      </c>
      <c r="C4" s="5" t="n">
        <v>10647</v>
      </c>
    </row>
    <row r="5">
      <c r="A5" s="4" t="inlineStr">
        <is>
          <t>Total</t>
        </is>
      </c>
      <c r="B5" s="6" t="n">
        <v>22390</v>
      </c>
      <c r="C5" s="6" t="n">
        <v>126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Details)</t>
        </is>
      </c>
      <c r="B1" s="2" t="inlineStr">
        <is>
          <t>6 Months Ended</t>
        </is>
      </c>
    </row>
    <row r="2">
      <c r="B2" s="2" t="inlineStr">
        <is>
          <t>Jun. 30, 2022 shares</t>
        </is>
      </c>
    </row>
    <row r="3">
      <c r="A3" s="4" t="inlineStr">
        <is>
          <t>Class A Common Stock</t>
        </is>
      </c>
      <c r="B3" s="4" t="inlineStr">
        <is>
          <t xml:space="preserve"> </t>
        </is>
      </c>
    </row>
    <row r="4">
      <c r="A4" s="3" t="inlineStr">
        <is>
          <t>Conversion of Stock [Line Items]</t>
        </is>
      </c>
      <c r="B4" s="4" t="inlineStr">
        <is>
          <t xml:space="preserve"> </t>
        </is>
      </c>
    </row>
    <row r="5">
      <c r="A5" s="4" t="inlineStr">
        <is>
          <t>Stock issued during period, shares, conversion of convertible securities (in shares)</t>
        </is>
      </c>
      <c r="B5" s="5" t="n">
        <v>175546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19, 2021</t>
        </is>
      </c>
      <c r="H2" s="2" t="inlineStr">
        <is>
          <t>Jan.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net revenues</t>
        </is>
      </c>
      <c r="B4" s="6" t="n">
        <v>14000</v>
      </c>
      <c r="C4" s="6" t="n">
        <v>-17000</v>
      </c>
      <c r="D4" s="6" t="n">
        <v>34000</v>
      </c>
      <c r="E4" s="6" t="n">
        <v>-43000</v>
      </c>
      <c r="F4" s="4" t="inlineStr">
        <is>
          <t xml:space="preserve"> </t>
        </is>
      </c>
      <c r="G4" s="4" t="inlineStr">
        <is>
          <t xml:space="preserve"> </t>
        </is>
      </c>
      <c r="H4" s="4" t="inlineStr">
        <is>
          <t xml:space="preserve"> </t>
        </is>
      </c>
    </row>
    <row r="5">
      <c r="A5" s="4" t="inlineStr">
        <is>
          <t>Default resource contribution</t>
        </is>
      </c>
      <c r="B5" s="5" t="n">
        <v>15200000</v>
      </c>
      <c r="C5" s="4" t="inlineStr">
        <is>
          <t xml:space="preserve"> </t>
        </is>
      </c>
      <c r="D5" s="5" t="n">
        <v>15200000</v>
      </c>
      <c r="E5" s="4" t="inlineStr">
        <is>
          <t xml:space="preserve"> </t>
        </is>
      </c>
      <c r="F5" s="6" t="n">
        <v>15200000</v>
      </c>
      <c r="G5" s="4" t="inlineStr">
        <is>
          <t xml:space="preserve"> </t>
        </is>
      </c>
      <c r="H5" s="4" t="inlineStr">
        <is>
          <t xml:space="preserve"> </t>
        </is>
      </c>
    </row>
    <row r="6">
      <c r="A6" s="4" t="inlineStr">
        <is>
          <t>Interest income (expense), net</t>
        </is>
      </c>
      <c r="B6" s="5" t="n">
        <v>153000</v>
      </c>
      <c r="C6" s="5" t="n">
        <v>-94000</v>
      </c>
      <c r="D6" s="5" t="n">
        <v>214000</v>
      </c>
      <c r="E6" s="5" t="n">
        <v>-143000</v>
      </c>
      <c r="F6" s="4" t="inlineStr">
        <is>
          <t xml:space="preserve"> </t>
        </is>
      </c>
      <c r="G6" s="4" t="inlineStr">
        <is>
          <t xml:space="preserve"> </t>
        </is>
      </c>
      <c r="H6" s="4" t="inlineStr">
        <is>
          <t xml:space="preserve"> </t>
        </is>
      </c>
    </row>
    <row r="7">
      <c r="A7" s="4" t="inlineStr">
        <is>
          <t>Due to related party</t>
        </is>
      </c>
      <c r="B7" s="5" t="n">
        <v>634000</v>
      </c>
      <c r="C7" s="4" t="inlineStr">
        <is>
          <t xml:space="preserve"> </t>
        </is>
      </c>
      <c r="D7" s="5" t="n">
        <v>634000</v>
      </c>
      <c r="E7" s="4" t="inlineStr">
        <is>
          <t xml:space="preserve"> </t>
        </is>
      </c>
      <c r="F7" s="5" t="n">
        <v>617000</v>
      </c>
      <c r="G7" s="4" t="inlineStr">
        <is>
          <t xml:space="preserve"> </t>
        </is>
      </c>
      <c r="H7" s="4" t="inlineStr">
        <is>
          <t xml:space="preserve"> </t>
        </is>
      </c>
    </row>
    <row r="8">
      <c r="A8" s="4" t="inlineStr">
        <is>
          <t>Accounts receivable, net</t>
        </is>
      </c>
      <c r="B8" s="5" t="n">
        <v>21844000</v>
      </c>
      <c r="C8" s="4" t="inlineStr">
        <is>
          <t xml:space="preserve"> </t>
        </is>
      </c>
      <c r="D8" s="5" t="n">
        <v>21844000</v>
      </c>
      <c r="E8" s="4" t="inlineStr">
        <is>
          <t xml:space="preserve"> </t>
        </is>
      </c>
      <c r="F8" s="5" t="n">
        <v>18142000</v>
      </c>
      <c r="G8" s="4" t="inlineStr">
        <is>
          <t xml:space="preserve"> </t>
        </is>
      </c>
      <c r="H8" s="4" t="inlineStr">
        <is>
          <t xml:space="preserve"> </t>
        </is>
      </c>
    </row>
    <row r="9">
      <c r="A9" s="4" t="inlineStr">
        <is>
          <t>Bakkt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ault resource contribution</t>
        </is>
      </c>
      <c r="B11" s="4" t="inlineStr">
        <is>
          <t xml:space="preserve"> </t>
        </is>
      </c>
      <c r="C11" s="4" t="inlineStr">
        <is>
          <t xml:space="preserve"> </t>
        </is>
      </c>
      <c r="D11" s="4" t="inlineStr">
        <is>
          <t xml:space="preserve"> </t>
        </is>
      </c>
      <c r="E11" s="4" t="inlineStr">
        <is>
          <t xml:space="preserve"> </t>
        </is>
      </c>
      <c r="F11" s="4" t="inlineStr">
        <is>
          <t xml:space="preserve"> </t>
        </is>
      </c>
      <c r="G11" s="6" t="n">
        <v>15200000</v>
      </c>
      <c r="H11" s="6" t="n">
        <v>35400000</v>
      </c>
    </row>
    <row r="12">
      <c r="A12" s="4" t="inlineStr">
        <is>
          <t>Intercompany Services Agreement And Tripar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ue to related party</t>
        </is>
      </c>
      <c r="B14" s="5" t="n">
        <v>600000</v>
      </c>
      <c r="C14" s="4" t="inlineStr">
        <is>
          <t xml:space="preserve"> </t>
        </is>
      </c>
      <c r="D14" s="5" t="n">
        <v>600000</v>
      </c>
      <c r="E14" s="4" t="inlineStr">
        <is>
          <t xml:space="preserve"> </t>
        </is>
      </c>
      <c r="F14" s="5" t="n">
        <v>600000</v>
      </c>
      <c r="G14" s="4" t="inlineStr">
        <is>
          <t xml:space="preserve"> </t>
        </is>
      </c>
      <c r="H14" s="4" t="inlineStr">
        <is>
          <t xml:space="preserve"> </t>
        </is>
      </c>
    </row>
    <row r="15">
      <c r="A15" s="4" t="inlineStr">
        <is>
          <t>Accounts receivable, net</t>
        </is>
      </c>
      <c r="B15" s="5" t="n">
        <v>0</v>
      </c>
      <c r="C15" s="4" t="inlineStr">
        <is>
          <t xml:space="preserve"> </t>
        </is>
      </c>
      <c r="D15" s="5" t="n">
        <v>0</v>
      </c>
      <c r="E15" s="4" t="inlineStr">
        <is>
          <t xml:space="preserve"> </t>
        </is>
      </c>
      <c r="F15" s="6" t="n">
        <v>100000</v>
      </c>
      <c r="G15" s="4" t="inlineStr">
        <is>
          <t xml:space="preserve"> </t>
        </is>
      </c>
      <c r="H15" s="4" t="inlineStr">
        <is>
          <t xml:space="preserve"> </t>
        </is>
      </c>
    </row>
    <row r="16">
      <c r="A16" s="4" t="inlineStr">
        <is>
          <t>Affiliated Entity | 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alized loss on sale of investment</t>
        </is>
      </c>
      <c r="B18" s="5" t="n">
        <v>0</v>
      </c>
      <c r="C18" s="5" t="n">
        <v>100000</v>
      </c>
      <c r="D18" s="5" t="n">
        <v>0</v>
      </c>
      <c r="E18" s="5" t="n">
        <v>100000</v>
      </c>
      <c r="F18" s="4" t="inlineStr">
        <is>
          <t xml:space="preserve"> </t>
        </is>
      </c>
      <c r="G18" s="4" t="inlineStr">
        <is>
          <t xml:space="preserve"> </t>
        </is>
      </c>
      <c r="H18" s="4" t="inlineStr">
        <is>
          <t xml:space="preserve"> </t>
        </is>
      </c>
    </row>
    <row r="19">
      <c r="A19" s="4" t="inlineStr">
        <is>
          <t>Affiliated Entity | ICE | Intercompany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s</t>
        </is>
      </c>
      <c r="B21" s="5" t="n">
        <v>0</v>
      </c>
      <c r="C21" s="5" t="n">
        <v>500000</v>
      </c>
      <c r="D21" s="5" t="n">
        <v>0</v>
      </c>
      <c r="E21" s="5" t="n">
        <v>900000</v>
      </c>
      <c r="F21" s="4" t="inlineStr">
        <is>
          <t xml:space="preserve"> </t>
        </is>
      </c>
      <c r="G21" s="4" t="inlineStr">
        <is>
          <t xml:space="preserve"> </t>
        </is>
      </c>
      <c r="H21" s="4" t="inlineStr">
        <is>
          <t xml:space="preserve"> </t>
        </is>
      </c>
    </row>
    <row r="22">
      <c r="A22" s="4" t="inlineStr">
        <is>
          <t>Affiliated Entity | ICE | Transition Servic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nses</t>
        </is>
      </c>
      <c r="B24" s="5" t="n">
        <v>300000</v>
      </c>
      <c r="C24" s="4" t="inlineStr">
        <is>
          <t xml:space="preserve"> </t>
        </is>
      </c>
      <c r="D24" s="5" t="n">
        <v>600000</v>
      </c>
      <c r="E24" s="4" t="inlineStr">
        <is>
          <t xml:space="preserve"> </t>
        </is>
      </c>
      <c r="F24" s="4" t="inlineStr">
        <is>
          <t xml:space="preserve"> </t>
        </is>
      </c>
      <c r="G24" s="4" t="inlineStr">
        <is>
          <t xml:space="preserve"> </t>
        </is>
      </c>
      <c r="H24" s="4" t="inlineStr">
        <is>
          <t xml:space="preserve"> </t>
        </is>
      </c>
    </row>
    <row r="25">
      <c r="A25" s="4" t="inlineStr">
        <is>
          <t>Affiliated Entity | IFUS and ICUS | Triparty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net revenues</t>
        </is>
      </c>
      <c r="B27" s="5" t="n">
        <v>100000</v>
      </c>
      <c r="C27" s="5" t="n">
        <v>100000</v>
      </c>
      <c r="D27" s="5" t="n">
        <v>100000</v>
      </c>
      <c r="E27" s="5" t="n">
        <v>400000</v>
      </c>
      <c r="F27" s="4" t="inlineStr">
        <is>
          <t xml:space="preserve"> </t>
        </is>
      </c>
      <c r="G27" s="4" t="inlineStr">
        <is>
          <t xml:space="preserve"> </t>
        </is>
      </c>
      <c r="H27" s="4" t="inlineStr">
        <is>
          <t xml:space="preserve"> </t>
        </is>
      </c>
    </row>
    <row r="28">
      <c r="A28" s="4" t="inlineStr">
        <is>
          <t>Rebates and incentive payments (contra-revenue)</t>
        </is>
      </c>
      <c r="B28" s="5" t="n">
        <v>100000</v>
      </c>
      <c r="C28" s="5" t="n">
        <v>100000</v>
      </c>
      <c r="D28" s="5" t="n">
        <v>100000</v>
      </c>
      <c r="E28" s="5" t="n">
        <v>400000</v>
      </c>
      <c r="F28" s="4" t="inlineStr">
        <is>
          <t xml:space="preserve"> </t>
        </is>
      </c>
      <c r="G28" s="4" t="inlineStr">
        <is>
          <t xml:space="preserve"> </t>
        </is>
      </c>
      <c r="H28" s="4" t="inlineStr">
        <is>
          <t xml:space="preserve"> </t>
        </is>
      </c>
    </row>
    <row r="29">
      <c r="A29" s="4" t="inlineStr">
        <is>
          <t>Reduction in revenue related to capital contribution</t>
        </is>
      </c>
      <c r="B29" s="5" t="n">
        <v>0</v>
      </c>
      <c r="C29" s="5" t="n">
        <v>200000</v>
      </c>
      <c r="D29" s="6" t="n">
        <v>0</v>
      </c>
      <c r="E29" s="6" t="n">
        <v>300000</v>
      </c>
      <c r="F29" s="4" t="inlineStr">
        <is>
          <t xml:space="preserve"> </t>
        </is>
      </c>
      <c r="G29" s="4" t="inlineStr">
        <is>
          <t xml:space="preserve"> </t>
        </is>
      </c>
      <c r="H29" s="4" t="inlineStr">
        <is>
          <t xml:space="preserve"> </t>
        </is>
      </c>
    </row>
    <row r="30">
      <c r="A30" s="4" t="inlineStr">
        <is>
          <t>Affiliated Entity | ICUS | Tripart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income (expense), net</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ffiliated Entity | ICUS | Triparty Agreement | Bakkt Tru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ault resource contribution</t>
        </is>
      </c>
      <c r="B35" s="4" t="inlineStr">
        <is>
          <t xml:space="preserve"> </t>
        </is>
      </c>
      <c r="C35" s="4" t="inlineStr">
        <is>
          <t xml:space="preserve"> </t>
        </is>
      </c>
      <c r="D35" s="4" t="inlineStr">
        <is>
          <t xml:space="preserve"> </t>
        </is>
      </c>
      <c r="E35" s="4" t="inlineStr">
        <is>
          <t xml:space="preserve"> </t>
        </is>
      </c>
      <c r="F35" s="4" t="inlineStr">
        <is>
          <t xml:space="preserve"> </t>
        </is>
      </c>
      <c r="G35" s="6" t="n">
        <v>15000000</v>
      </c>
      <c r="H35" s="6" t="n">
        <v>354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Warran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8" t="n">
        <v>11.5</v>
      </c>
      <c r="C4" s="4" t="inlineStr">
        <is>
          <t xml:space="preserve"> </t>
        </is>
      </c>
      <c r="D4" s="8" t="n">
        <v>11.5</v>
      </c>
      <c r="E4" s="4" t="inlineStr">
        <is>
          <t xml:space="preserve"> </t>
        </is>
      </c>
    </row>
    <row r="5">
      <c r="A5" s="4" t="inlineStr">
        <is>
          <t>Proceeds from the exercise of warrants</t>
        </is>
      </c>
      <c r="B5" s="4" t="inlineStr">
        <is>
          <t xml:space="preserve"> </t>
        </is>
      </c>
      <c r="C5" s="4" t="inlineStr">
        <is>
          <t xml:space="preserve"> </t>
        </is>
      </c>
      <c r="D5" s="6" t="n">
        <v>2</v>
      </c>
      <c r="E5" s="6" t="n">
        <v>0</v>
      </c>
    </row>
    <row r="6">
      <c r="A6" s="4" t="inlineStr">
        <is>
          <t>Gain from change in fair value of warrant liability</t>
        </is>
      </c>
      <c r="B6" s="6" t="n">
        <v>10283</v>
      </c>
      <c r="C6" s="6" t="n">
        <v>0</v>
      </c>
      <c r="D6" s="6" t="n">
        <v>12711</v>
      </c>
      <c r="E6" s="6" t="n">
        <v>0</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Number of shares entitled to holders of each warrant (in shares)</t>
        </is>
      </c>
      <c r="B9" s="5" t="n">
        <v>1</v>
      </c>
      <c r="C9" s="4" t="inlineStr">
        <is>
          <t xml:space="preserve"> </t>
        </is>
      </c>
      <c r="D9" s="5" t="n">
        <v>1</v>
      </c>
      <c r="E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5" t="n">
        <v>7140829</v>
      </c>
      <c r="C12" s="4" t="inlineStr">
        <is>
          <t xml:space="preserve"> </t>
        </is>
      </c>
      <c r="D12" s="5" t="n">
        <v>7140829</v>
      </c>
      <c r="E12" s="4" t="inlineStr">
        <is>
          <t xml:space="preserve"> </t>
        </is>
      </c>
    </row>
    <row r="13">
      <c r="A13" s="4" t="inlineStr">
        <is>
          <t>Proceeds from the exercise of warrants</t>
        </is>
      </c>
      <c r="B13" s="6" t="n">
        <v>100</v>
      </c>
      <c r="C13" s="4" t="inlineStr">
        <is>
          <t xml:space="preserve"> </t>
        </is>
      </c>
      <c r="D13" s="6" t="n">
        <v>100</v>
      </c>
      <c r="E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3" customWidth="1" min="10" max="10"/>
    <col width="14" customWidth="1" min="11" max="11"/>
  </cols>
  <sheetData>
    <row r="1">
      <c r="A1" s="1" t="inlineStr">
        <is>
          <t>Stockholders’ Equity - Narrative (Details) - USD ($)</t>
        </is>
      </c>
      <c r="E1" s="2" t="inlineStr">
        <is>
          <t>3 Months Ended</t>
        </is>
      </c>
      <c r="G1" s="2" t="inlineStr">
        <is>
          <t>6 Months Ended</t>
        </is>
      </c>
    </row>
    <row r="2">
      <c r="B2" s="2" t="inlineStr">
        <is>
          <t>Apr. 16, 2022</t>
        </is>
      </c>
      <c r="C2" s="2" t="inlineStr">
        <is>
          <t>Oct. 15, 2021</t>
        </is>
      </c>
      <c r="D2" s="2" t="inlineStr">
        <is>
          <t>Apr. 06, 2021</t>
        </is>
      </c>
      <c r="E2" s="2" t="inlineStr">
        <is>
          <t>Jun. 30, 2022</t>
        </is>
      </c>
      <c r="F2" s="2" t="inlineStr">
        <is>
          <t>Jun. 30, 2021</t>
        </is>
      </c>
      <c r="G2" s="2" t="inlineStr">
        <is>
          <t>Jun. 30, 2022</t>
        </is>
      </c>
      <c r="H2" s="2" t="inlineStr">
        <is>
          <t>Jun. 30, 2021</t>
        </is>
      </c>
      <c r="I2" s="2" t="inlineStr">
        <is>
          <t>Dec. 31, 2021</t>
        </is>
      </c>
      <c r="J2" s="2" t="inlineStr">
        <is>
          <t>May 31, 2020</t>
        </is>
      </c>
      <c r="K2" s="2" t="inlineStr">
        <is>
          <t>Feb. 1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4" t="inlineStr">
        <is>
          <t xml:space="preserve"> </t>
        </is>
      </c>
      <c r="D4" s="4" t="inlineStr">
        <is>
          <t xml:space="preserve"> </t>
        </is>
      </c>
      <c r="E4" s="5" t="n">
        <v>1000000</v>
      </c>
      <c r="F4" s="4" t="inlineStr">
        <is>
          <t xml:space="preserve"> </t>
        </is>
      </c>
      <c r="G4" s="5" t="n">
        <v>1000000</v>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Preferred stock, issued (in share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c r="K6" s="4" t="inlineStr">
        <is>
          <t xml:space="preserve"> </t>
        </is>
      </c>
    </row>
    <row r="7">
      <c r="A7" s="4" t="inlineStr">
        <is>
          <t>Lock-up period</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ing interest weighted average ownership percentage</t>
        </is>
      </c>
      <c r="B8" s="4" t="inlineStr">
        <is>
          <t xml:space="preserve"> </t>
        </is>
      </c>
      <c r="C8" s="4" t="inlineStr">
        <is>
          <t xml:space="preserve"> </t>
        </is>
      </c>
      <c r="D8" s="4" t="inlineStr">
        <is>
          <t xml:space="preserve"> </t>
        </is>
      </c>
      <c r="E8" s="11" t="n">
        <v>0.725</v>
      </c>
      <c r="F8" s="4" t="inlineStr">
        <is>
          <t xml:space="preserve"> </t>
        </is>
      </c>
      <c r="G8" s="11" t="n">
        <v>0.752</v>
      </c>
      <c r="H8" s="4" t="inlineStr">
        <is>
          <t xml:space="preserve"> </t>
        </is>
      </c>
      <c r="I8" s="4" t="inlineStr">
        <is>
          <t xml:space="preserve"> </t>
        </is>
      </c>
      <c r="J8" s="4" t="inlineStr">
        <is>
          <t xml:space="preserve"> </t>
        </is>
      </c>
      <c r="K8" s="4" t="inlineStr">
        <is>
          <t xml:space="preserve"> </t>
        </is>
      </c>
    </row>
    <row r="9">
      <c r="A9" s="4" t="inlineStr">
        <is>
          <t>Exercise price (in dollars per share)</t>
        </is>
      </c>
      <c r="B9" s="4" t="inlineStr">
        <is>
          <t xml:space="preserve"> </t>
        </is>
      </c>
      <c r="C9" s="4" t="inlineStr">
        <is>
          <t xml:space="preserve"> </t>
        </is>
      </c>
      <c r="D9" s="4" t="inlineStr">
        <is>
          <t xml:space="preserve"> </t>
        </is>
      </c>
      <c r="E9" s="8" t="n">
        <v>11.5</v>
      </c>
      <c r="F9" s="4" t="inlineStr">
        <is>
          <t xml:space="preserve"> </t>
        </is>
      </c>
      <c r="G9" s="8" t="n">
        <v>11.5</v>
      </c>
      <c r="H9" s="4" t="inlineStr">
        <is>
          <t xml:space="preserve"> </t>
        </is>
      </c>
      <c r="I9" s="4" t="inlineStr">
        <is>
          <t xml:space="preserve"> </t>
        </is>
      </c>
      <c r="J9" s="4" t="inlineStr">
        <is>
          <t xml:space="preserve"> </t>
        </is>
      </c>
      <c r="K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6" t="n">
        <v>9769000</v>
      </c>
      <c r="F10" s="6" t="n">
        <v>8956000</v>
      </c>
      <c r="G10" s="6" t="n">
        <v>19203000</v>
      </c>
      <c r="H10" s="6" t="n">
        <v>15065000</v>
      </c>
      <c r="I10" s="4" t="inlineStr">
        <is>
          <t xml:space="preserve"> </t>
        </is>
      </c>
      <c r="J10" s="4" t="inlineStr">
        <is>
          <t xml:space="preserve"> </t>
        </is>
      </c>
      <c r="K10" s="4" t="inlineStr">
        <is>
          <t xml:space="preserve"> </t>
        </is>
      </c>
    </row>
    <row r="11">
      <c r="A11" s="4" t="inlineStr">
        <is>
          <t>Class B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row>
    <row r="14">
      <c r="A14" s="4" t="inlineStr">
        <is>
          <t>Warrants and rights outstand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3 years</t>
        </is>
      </c>
    </row>
    <row r="15">
      <c r="A15" s="4" t="inlineStr">
        <is>
          <t>Class C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in dollars per share)</t>
        </is>
      </c>
      <c r="B17" s="4" t="inlineStr">
        <is>
          <t xml:space="preserve"> </t>
        </is>
      </c>
      <c r="C17" s="8" t="n">
        <v>5.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11</v>
      </c>
      <c r="K17" s="4" t="inlineStr">
        <is>
          <t xml:space="preserve"> </t>
        </is>
      </c>
    </row>
    <row r="18">
      <c r="A18" s="4" t="inlineStr">
        <is>
          <t>Warrant units vested but not exercised (in shares)</t>
        </is>
      </c>
      <c r="B18" s="4" t="inlineStr">
        <is>
          <t xml:space="preserve"> </t>
        </is>
      </c>
      <c r="C18" s="4" t="inlineStr">
        <is>
          <t xml:space="preserve"> </t>
        </is>
      </c>
      <c r="D18" s="4" t="inlineStr">
        <is>
          <t xml:space="preserve"> </t>
        </is>
      </c>
      <c r="E18" s="5" t="n">
        <v>172055</v>
      </c>
      <c r="F18" s="5" t="n">
        <v>0</v>
      </c>
      <c r="G18" s="5" t="n">
        <v>172055</v>
      </c>
      <c r="H18" s="5" t="n">
        <v>0</v>
      </c>
      <c r="I18" s="4" t="inlineStr">
        <is>
          <t xml:space="preserve"> </t>
        </is>
      </c>
      <c r="J18" s="4" t="inlineStr">
        <is>
          <t xml:space="preserve"> </t>
        </is>
      </c>
      <c r="K18" s="4" t="inlineStr">
        <is>
          <t xml:space="preserve"> </t>
        </is>
      </c>
    </row>
    <row r="19">
      <c r="A19" s="4" t="inlineStr">
        <is>
          <t>Warrant units not vested or exercised (in shares)</t>
        </is>
      </c>
      <c r="B19" s="4" t="inlineStr">
        <is>
          <t xml:space="preserve"> </t>
        </is>
      </c>
      <c r="C19" s="4" t="inlineStr">
        <is>
          <t xml:space="preserve"> </t>
        </is>
      </c>
      <c r="D19" s="4" t="inlineStr">
        <is>
          <t xml:space="preserve"> </t>
        </is>
      </c>
      <c r="E19" s="5" t="n">
        <v>621297</v>
      </c>
      <c r="F19" s="4" t="inlineStr">
        <is>
          <t xml:space="preserve"> </t>
        </is>
      </c>
      <c r="G19" s="5" t="n">
        <v>621297</v>
      </c>
      <c r="H19" s="4" t="inlineStr">
        <is>
          <t xml:space="preserve"> </t>
        </is>
      </c>
      <c r="I19" s="4" t="inlineStr">
        <is>
          <t xml:space="preserve"> </t>
        </is>
      </c>
      <c r="J19" s="4" t="inlineStr">
        <is>
          <t xml:space="preserve"> </t>
        </is>
      </c>
      <c r="K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6" t="n">
        <v>0</v>
      </c>
      <c r="F20" s="6" t="n">
        <v>0</v>
      </c>
      <c r="G20" s="6" t="n">
        <v>0</v>
      </c>
      <c r="H20" s="6" t="n">
        <v>0</v>
      </c>
      <c r="I20" s="4" t="inlineStr">
        <is>
          <t xml:space="preserve"> </t>
        </is>
      </c>
      <c r="J20" s="4" t="inlineStr">
        <is>
          <t xml:space="preserve"> </t>
        </is>
      </c>
      <c r="K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authorized (in shares)</t>
        </is>
      </c>
      <c r="B23" s="4" t="inlineStr">
        <is>
          <t xml:space="preserve"> </t>
        </is>
      </c>
      <c r="C23" s="4" t="inlineStr">
        <is>
          <t xml:space="preserve"> </t>
        </is>
      </c>
      <c r="D23" s="4" t="inlineStr">
        <is>
          <t xml:space="preserve"> </t>
        </is>
      </c>
      <c r="E23" s="5" t="n">
        <v>750000000</v>
      </c>
      <c r="F23" s="4" t="inlineStr">
        <is>
          <t xml:space="preserve"> </t>
        </is>
      </c>
      <c r="G23" s="5" t="n">
        <v>750000000</v>
      </c>
      <c r="H23" s="4" t="inlineStr">
        <is>
          <t xml:space="preserve"> </t>
        </is>
      </c>
      <c r="I23" s="5" t="n">
        <v>750000000</v>
      </c>
      <c r="J23" s="4" t="inlineStr">
        <is>
          <t xml:space="preserve"> </t>
        </is>
      </c>
      <c r="K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7" t="n">
        <v>0.0001</v>
      </c>
      <c r="F24" s="4" t="inlineStr">
        <is>
          <t xml:space="preserve"> </t>
        </is>
      </c>
      <c r="G24" s="7" t="n">
        <v>0.0001</v>
      </c>
      <c r="H24" s="4" t="inlineStr">
        <is>
          <t xml:space="preserve"> </t>
        </is>
      </c>
      <c r="I24" s="7" t="n">
        <v>0.0001</v>
      </c>
      <c r="J24" s="4" t="inlineStr">
        <is>
          <t xml:space="preserve"> </t>
        </is>
      </c>
      <c r="K24" s="4" t="inlineStr">
        <is>
          <t xml:space="preserve"> </t>
        </is>
      </c>
    </row>
    <row r="25">
      <c r="A25" s="4" t="inlineStr">
        <is>
          <t>Common stock, outstanding (in shares)</t>
        </is>
      </c>
      <c r="B25" s="4" t="inlineStr">
        <is>
          <t xml:space="preserve"> </t>
        </is>
      </c>
      <c r="C25" s="4" t="inlineStr">
        <is>
          <t xml:space="preserve"> </t>
        </is>
      </c>
      <c r="D25" s="4" t="inlineStr">
        <is>
          <t xml:space="preserve"> </t>
        </is>
      </c>
      <c r="E25" s="5" t="n">
        <v>75343724</v>
      </c>
      <c r="F25" s="4" t="inlineStr">
        <is>
          <t xml:space="preserve"> </t>
        </is>
      </c>
      <c r="G25" s="5" t="n">
        <v>75343724</v>
      </c>
      <c r="H25" s="4" t="inlineStr">
        <is>
          <t xml:space="preserve"> </t>
        </is>
      </c>
      <c r="I25" s="5" t="n">
        <v>57164388</v>
      </c>
      <c r="J25" s="4" t="inlineStr">
        <is>
          <t xml:space="preserve"> </t>
        </is>
      </c>
      <c r="K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5" t="n">
        <v>75343724</v>
      </c>
      <c r="F26" s="4" t="inlineStr">
        <is>
          <t xml:space="preserve"> </t>
        </is>
      </c>
      <c r="G26" s="5" t="n">
        <v>75343724</v>
      </c>
      <c r="H26" s="4" t="inlineStr">
        <is>
          <t xml:space="preserve"> </t>
        </is>
      </c>
      <c r="I26" s="5" t="n">
        <v>57164388</v>
      </c>
      <c r="J26" s="4" t="inlineStr">
        <is>
          <t xml:space="preserve"> </t>
        </is>
      </c>
      <c r="K26" s="4" t="inlineStr">
        <is>
          <t xml:space="preserve"> </t>
        </is>
      </c>
    </row>
    <row r="27">
      <c r="A27" s="4" t="inlineStr">
        <is>
          <t>Stock issued during period, shares, conversion of convertible securiti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7554639</v>
      </c>
      <c r="H27" s="4" t="inlineStr">
        <is>
          <t xml:space="preserve"> </t>
        </is>
      </c>
      <c r="I27" s="4" t="inlineStr">
        <is>
          <t xml:space="preserve"> </t>
        </is>
      </c>
      <c r="J27" s="4" t="inlineStr">
        <is>
          <t xml:space="preserve"> </t>
        </is>
      </c>
      <c r="K27" s="4" t="inlineStr">
        <is>
          <t xml:space="preserve"> </t>
        </is>
      </c>
    </row>
    <row r="28">
      <c r="A28" s="4" t="inlineStr">
        <is>
          <t>Class A Common Stock | Conversion of Paired Interests Into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conversion of convertible securities (in shares)</t>
        </is>
      </c>
      <c r="B30" s="5" t="n">
        <v>17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V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authorized (in shares)</t>
        </is>
      </c>
      <c r="B33" s="4" t="inlineStr">
        <is>
          <t xml:space="preserve"> </t>
        </is>
      </c>
      <c r="C33" s="4" t="inlineStr">
        <is>
          <t xml:space="preserve"> </t>
        </is>
      </c>
      <c r="D33" s="4" t="inlineStr">
        <is>
          <t xml:space="preserve"> </t>
        </is>
      </c>
      <c r="E33" s="5" t="n">
        <v>250000000</v>
      </c>
      <c r="F33" s="4" t="inlineStr">
        <is>
          <t xml:space="preserve"> </t>
        </is>
      </c>
      <c r="G33" s="5" t="n">
        <v>250000000</v>
      </c>
      <c r="H33" s="4" t="inlineStr">
        <is>
          <t xml:space="preserve"> </t>
        </is>
      </c>
      <c r="I33" s="5" t="n">
        <v>250000000</v>
      </c>
      <c r="J33" s="4" t="inlineStr">
        <is>
          <t xml:space="preserve"> </t>
        </is>
      </c>
      <c r="K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7" t="n">
        <v>0.0001</v>
      </c>
      <c r="F34" s="4" t="inlineStr">
        <is>
          <t xml:space="preserve"> </t>
        </is>
      </c>
      <c r="G34" s="7" t="n">
        <v>0.0001</v>
      </c>
      <c r="H34" s="4" t="inlineStr">
        <is>
          <t xml:space="preserve"> </t>
        </is>
      </c>
      <c r="I34" s="7" t="n">
        <v>0.0001</v>
      </c>
      <c r="J34" s="4" t="inlineStr">
        <is>
          <t xml:space="preserve"> </t>
        </is>
      </c>
      <c r="K34" s="4" t="inlineStr">
        <is>
          <t xml:space="preserve"> </t>
        </is>
      </c>
    </row>
    <row r="35">
      <c r="A35" s="4" t="inlineStr">
        <is>
          <t>Common stock, outstanding (in shares)</t>
        </is>
      </c>
      <c r="B35" s="4" t="inlineStr">
        <is>
          <t xml:space="preserve"> </t>
        </is>
      </c>
      <c r="C35" s="4" t="inlineStr">
        <is>
          <t xml:space="preserve"> </t>
        </is>
      </c>
      <c r="D35" s="4" t="inlineStr">
        <is>
          <t xml:space="preserve"> </t>
        </is>
      </c>
      <c r="E35" s="5" t="n">
        <v>188438938</v>
      </c>
      <c r="F35" s="4" t="inlineStr">
        <is>
          <t xml:space="preserve"> </t>
        </is>
      </c>
      <c r="G35" s="5" t="n">
        <v>188438938</v>
      </c>
      <c r="H35" s="4" t="inlineStr">
        <is>
          <t xml:space="preserve"> </t>
        </is>
      </c>
      <c r="I35" s="5" t="n">
        <v>206271792</v>
      </c>
      <c r="J35" s="4" t="inlineStr">
        <is>
          <t xml:space="preserve"> </t>
        </is>
      </c>
      <c r="K35" s="4" t="inlineStr">
        <is>
          <t xml:space="preserve"> </t>
        </is>
      </c>
    </row>
    <row r="36">
      <c r="A36" s="4" t="inlineStr">
        <is>
          <t>Common stock, shares issued (in shares)</t>
        </is>
      </c>
      <c r="B36" s="4" t="inlineStr">
        <is>
          <t xml:space="preserve"> </t>
        </is>
      </c>
      <c r="C36" s="4" t="inlineStr">
        <is>
          <t xml:space="preserve"> </t>
        </is>
      </c>
      <c r="D36" s="4" t="inlineStr">
        <is>
          <t xml:space="preserve"> </t>
        </is>
      </c>
      <c r="E36" s="5" t="n">
        <v>188438938</v>
      </c>
      <c r="F36" s="4" t="inlineStr">
        <is>
          <t xml:space="preserve"> </t>
        </is>
      </c>
      <c r="G36" s="5" t="n">
        <v>188438938</v>
      </c>
      <c r="H36" s="4" t="inlineStr">
        <is>
          <t xml:space="preserve"> </t>
        </is>
      </c>
      <c r="I36" s="5" t="n">
        <v>206271792</v>
      </c>
      <c r="J36" s="4" t="inlineStr">
        <is>
          <t xml:space="preserve"> </t>
        </is>
      </c>
      <c r="K36" s="4" t="inlineStr">
        <is>
          <t xml:space="preserve"> </t>
        </is>
      </c>
    </row>
    <row r="37">
      <c r="A37" s="4" t="inlineStr">
        <is>
          <t>Class V Common Stock | Opco | Conversion Of Opco Class A, Class B, And Class C Voting Units Into Class V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conversion of convertible securities (in shares)</t>
        </is>
      </c>
      <c r="B39" s="4" t="inlineStr">
        <is>
          <t xml:space="preserve"> </t>
        </is>
      </c>
      <c r="C39" s="5" t="n">
        <v>18993328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V Common Stock | Opco | Conversion of Opco Incentiv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conversion of convertible securities (in shares)</t>
        </is>
      </c>
      <c r="B42" s="4" t="inlineStr">
        <is>
          <t xml:space="preserve"> </t>
        </is>
      </c>
      <c r="C42" s="5" t="n">
        <v>1747336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A Voting Units | Opco | Conversion Of Opco Class A, Class B, And Class C Voting Units Into Class V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 during period, shares, conversion of convertible securities (in shares)</t>
        </is>
      </c>
      <c r="B45" s="4" t="inlineStr">
        <is>
          <t xml:space="preserve"> </t>
        </is>
      </c>
      <c r="C45" s="5" t="n">
        <v>-4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B Voting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of warrants (in shares)</t>
        </is>
      </c>
      <c r="B48" s="4" t="inlineStr">
        <is>
          <t xml:space="preserve"> </t>
        </is>
      </c>
      <c r="C48" s="4" t="inlineStr">
        <is>
          <t xml:space="preserve"> </t>
        </is>
      </c>
      <c r="D48" s="5" t="n">
        <v>995345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B Voting Units | Class B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issued, number of units called by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5000000</v>
      </c>
    </row>
    <row r="52">
      <c r="A52" s="4" t="inlineStr">
        <is>
          <t>Class B Voting Units | Opco | Conversion Of Opco Class A, Class B, And Class C Voting Units Into Class V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during period, shares, conversion of convertible securities (in shares)</t>
        </is>
      </c>
      <c r="B54" s="4" t="inlineStr">
        <is>
          <t xml:space="preserve"> </t>
        </is>
      </c>
      <c r="C54" s="5" t="n">
        <v>-19245345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C Voting Units | Class C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issued, number of units called by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603600</v>
      </c>
      <c r="K57" s="4" t="inlineStr">
        <is>
          <t xml:space="preserve"> </t>
        </is>
      </c>
    </row>
    <row r="58">
      <c r="A58" s="4" t="inlineStr">
        <is>
          <t>Class C Voting Units | Opco | Conversion Of Opco Class A, Class B, And Class C Voting Units Into Class V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issued during period, shares, conversion of convertible securities (in shares)</t>
        </is>
      </c>
      <c r="B60" s="4" t="inlineStr">
        <is>
          <t xml:space="preserve"> </t>
        </is>
      </c>
      <c r="C60" s="5" t="n">
        <v>-27027027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aired Interest Rights | Class C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issued, number of units called by warrants (in shares)</t>
        </is>
      </c>
      <c r="B63" s="4" t="inlineStr">
        <is>
          <t xml:space="preserve"> </t>
        </is>
      </c>
      <c r="C63" s="5" t="n">
        <v>79335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Ownership Interest (Details) - shares</t>
        </is>
      </c>
      <c r="B1" s="2" t="inlineStr">
        <is>
          <t>Jun. 30, 2022</t>
        </is>
      </c>
      <c r="C1" s="2" t="inlineStr">
        <is>
          <t>Dec. 31, 2021</t>
        </is>
      </c>
    </row>
    <row r="2">
      <c r="A2" s="4" t="inlineStr">
        <is>
          <t>Bakkt Opco Holdings, LL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percentage, total</t>
        </is>
      </c>
      <c r="B4" s="12" t="n">
        <v>1</v>
      </c>
      <c r="C4" s="12" t="n">
        <v>1</v>
      </c>
    </row>
    <row r="5">
      <c r="A5" s="4" t="inlineStr">
        <is>
          <t>Bakkt Opco Holdings,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co Common Units (in shares)</t>
        </is>
      </c>
      <c r="B7" s="5" t="n">
        <v>263782662</v>
      </c>
      <c r="C7" s="5" t="n">
        <v>263436180</v>
      </c>
    </row>
    <row r="8">
      <c r="A8" s="4" t="inlineStr">
        <is>
          <t>Class A Common Stock | Bakkt Opco Holdings,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 Opco Common Units held by Bakkt Holdings, Inc. (Class A Common Stock)</t>
        </is>
      </c>
      <c r="B10" s="12" t="n">
        <v>0.29</v>
      </c>
      <c r="C10" s="12" t="n">
        <v>0.22</v>
      </c>
    </row>
    <row r="11">
      <c r="A11" s="4" t="inlineStr">
        <is>
          <t>Class A Common Stock | Opco common units held by Bakkt Holdings, Inc. (Class A Common Stock) | Bakkt Opco Holdings, LLC</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pco Common Units (in shares)</t>
        </is>
      </c>
      <c r="B13" s="5" t="n">
        <v>75343724</v>
      </c>
      <c r="C13" s="5" t="n">
        <v>57164388</v>
      </c>
    </row>
    <row r="14">
      <c r="A14" s="4" t="inlineStr">
        <is>
          <t>Class V Common Stock | Bakkt Opco Holdings, LL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percentage, Opco Common Units held by noncontrolling interest holders (Class V Common Stock)</t>
        </is>
      </c>
      <c r="B16" s="12" t="n">
        <v>0.71</v>
      </c>
      <c r="C16" s="12" t="n">
        <v>0.78</v>
      </c>
    </row>
    <row r="17">
      <c r="A17" s="4" t="inlineStr">
        <is>
          <t>Class V Common Stock | Opco common units held by noncontrolling interest holders (Class V Common Stock) | Bakkt Opco Holdings,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pco Common Units (in shares)</t>
        </is>
      </c>
      <c r="B19" s="5" t="n">
        <v>188438938</v>
      </c>
      <c r="C19" s="5" t="n">
        <v>206271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7641</v>
      </c>
      <c r="C4" s="6" t="n">
        <v>-31891</v>
      </c>
      <c r="D4" s="6" t="n">
        <v>-70962</v>
      </c>
      <c r="E4" s="6" t="n">
        <v>-60711</v>
      </c>
    </row>
    <row r="5">
      <c r="A5" s="4" t="inlineStr">
        <is>
          <t>Currency translation adjustment, net of tax</t>
        </is>
      </c>
      <c r="B5" s="5" t="n">
        <v>-382</v>
      </c>
      <c r="C5" s="5" t="n">
        <v>94</v>
      </c>
      <c r="D5" s="5" t="n">
        <v>-194</v>
      </c>
      <c r="E5" s="5" t="n">
        <v>173</v>
      </c>
    </row>
    <row r="6">
      <c r="A6" s="4" t="inlineStr">
        <is>
          <t>Unrealized losses on available-for-sale securities</t>
        </is>
      </c>
      <c r="B6" s="5" t="n">
        <v>-13</v>
      </c>
      <c r="C6" s="5" t="n">
        <v>0</v>
      </c>
      <c r="D6" s="5" t="n">
        <v>-13</v>
      </c>
      <c r="E6" s="5" t="n">
        <v>0</v>
      </c>
    </row>
    <row r="7">
      <c r="A7" s="4" t="inlineStr">
        <is>
          <t>Comprehensive loss</t>
        </is>
      </c>
      <c r="B7" s="5" t="n">
        <v>-28036</v>
      </c>
      <c r="C7" s="4" t="inlineStr">
        <is>
          <t xml:space="preserve"> </t>
        </is>
      </c>
      <c r="D7" s="5" t="n">
        <v>-71169</v>
      </c>
      <c r="E7" s="4" t="inlineStr">
        <is>
          <t xml:space="preserve"> </t>
        </is>
      </c>
    </row>
    <row r="8">
      <c r="A8" s="4" t="inlineStr">
        <is>
          <t>Comprehensive loss attributable to noncontrolling interest</t>
        </is>
      </c>
      <c r="B8" s="5" t="n">
        <v>-24030</v>
      </c>
      <c r="C8" s="4" t="inlineStr">
        <is>
          <t xml:space="preserve"> </t>
        </is>
      </c>
      <c r="D8" s="5" t="n">
        <v>-60076</v>
      </c>
      <c r="E8" s="4" t="inlineStr">
        <is>
          <t xml:space="preserve"> </t>
        </is>
      </c>
    </row>
    <row r="9">
      <c r="A9" s="4" t="inlineStr">
        <is>
          <t>Comprehensive loss attributable to Bakkt Holdings, Inc.</t>
        </is>
      </c>
      <c r="B9" s="6" t="n">
        <v>-4006</v>
      </c>
      <c r="C9" s="6" t="n">
        <v>-31797</v>
      </c>
      <c r="D9" s="6" t="n">
        <v>-11093</v>
      </c>
      <c r="E9" s="6" t="n">
        <v>-605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ffects of Changes in Ownershi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attributable to Bakkt Holdings, Inc.</t>
        </is>
      </c>
      <c r="B4" s="6" t="n">
        <v>-3897</v>
      </c>
      <c r="C4" s="6" t="n">
        <v>-31891</v>
      </c>
      <c r="D4" s="6" t="n">
        <v>-11026</v>
      </c>
      <c r="E4" s="6" t="n">
        <v>-6071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foreign currency translation adjustment</t>
        </is>
      </c>
      <c r="B6" s="5" t="n">
        <v>-105</v>
      </c>
      <c r="C6" s="4" t="inlineStr">
        <is>
          <t xml:space="preserve"> </t>
        </is>
      </c>
      <c r="D6" s="5" t="n">
        <v>-64</v>
      </c>
      <c r="E6" s="4" t="inlineStr">
        <is>
          <t xml:space="preserve"> </t>
        </is>
      </c>
    </row>
    <row r="7">
      <c r="A7" s="4" t="inlineStr">
        <is>
          <t>Unrealized losses on available-for-sale securities</t>
        </is>
      </c>
      <c r="B7" s="5" t="n">
        <v>-4</v>
      </c>
      <c r="C7" s="4" t="inlineStr">
        <is>
          <t xml:space="preserve"> </t>
        </is>
      </c>
      <c r="D7" s="5" t="n">
        <v>-4</v>
      </c>
      <c r="E7" s="4" t="inlineStr">
        <is>
          <t xml:space="preserve"> </t>
        </is>
      </c>
    </row>
    <row r="8">
      <c r="A8" s="4" t="inlineStr">
        <is>
          <t>Increase in additional paid-in capital as a result of the exchange of Opco common units</t>
        </is>
      </c>
      <c r="B8" s="5" t="n">
        <v>152235</v>
      </c>
      <c r="C8" s="4" t="inlineStr">
        <is>
          <t xml:space="preserve"> </t>
        </is>
      </c>
      <c r="D8" s="5" t="n">
        <v>152235</v>
      </c>
      <c r="E8" s="4" t="inlineStr">
        <is>
          <t xml:space="preserve"> </t>
        </is>
      </c>
    </row>
    <row r="9">
      <c r="A9" s="4" t="inlineStr">
        <is>
          <t>Total effect of changes in ownership interest on equity attributable to Bakkt Holdings, Inc.</t>
        </is>
      </c>
      <c r="B9" s="6" t="n">
        <v>148229</v>
      </c>
      <c r="C9" s="4" t="inlineStr">
        <is>
          <t xml:space="preserve"> </t>
        </is>
      </c>
      <c r="D9" s="6" t="n">
        <v>141141</v>
      </c>
      <c r="E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Redemptions of Opco Common Units (Details) - shares</t>
        </is>
      </c>
      <c r="B1" s="2" t="inlineStr">
        <is>
          <t>3 Months Ended</t>
        </is>
      </c>
      <c r="C1" s="2" t="inlineStr">
        <is>
          <t>6 Months Ended</t>
        </is>
      </c>
    </row>
    <row r="2">
      <c r="B2" s="2" t="inlineStr">
        <is>
          <t>Jun. 30, 2022</t>
        </is>
      </c>
      <c r="C2" s="2" t="inlineStr">
        <is>
          <t>Jun. 30, 2022</t>
        </is>
      </c>
    </row>
    <row r="3">
      <c r="A3" s="4" t="inlineStr">
        <is>
          <t>Number of Opco common units exchanged by noncontrolling interest holders | Bakkt Opco Holdings, LL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Exchanges of Opco Common Units (in shares)</t>
        </is>
      </c>
      <c r="B5" s="5" t="n">
        <v>17554639</v>
      </c>
      <c r="C5" s="5" t="n">
        <v>17554639</v>
      </c>
    </row>
    <row r="6">
      <c r="A6" s="4" t="inlineStr">
        <is>
          <t>Opco common units received by Bakkt Holdings, Inc. | Bakkt Opco Holdings, LLC</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Exchanges of Opco Common Units (in shares)</t>
        </is>
      </c>
      <c r="B8" s="5" t="n">
        <v>17554639</v>
      </c>
      <c r="C8" s="5" t="n">
        <v>17554639</v>
      </c>
    </row>
    <row r="9">
      <c r="A9" s="4" t="inlineStr">
        <is>
          <t>Common Stock | Class A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of Class A common stock issued in connection with exchanges of Opco Common Units (in shares)</t>
        </is>
      </c>
      <c r="B11" s="5" t="n">
        <v>17554639</v>
      </c>
      <c r="C11" s="5" t="n">
        <v>17554639</v>
      </c>
    </row>
    <row r="12">
      <c r="A12" s="4" t="inlineStr">
        <is>
          <t>Common Stock | Class V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Shares of Class V common stock surrendered and canceled (in shares)</t>
        </is>
      </c>
      <c r="B14" s="5" t="n">
        <v>17554639</v>
      </c>
      <c r="C14" s="5" t="n">
        <v>175546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hare-Based and Unit-Based Compensation - Narrative (Details) - USD ($) $ in Thousands</t>
        </is>
      </c>
      <c r="B1" s="2" t="inlineStr">
        <is>
          <t>1 Months Ended</t>
        </is>
      </c>
      <c r="C1" s="2" t="inlineStr">
        <is>
          <t>3 Months Ended</t>
        </is>
      </c>
      <c r="E1" s="2" t="inlineStr">
        <is>
          <t>6 Months Ended</t>
        </is>
      </c>
    </row>
    <row r="2">
      <c r="B2" s="2" t="inlineStr">
        <is>
          <t>Nov. 30, 2021</t>
        </is>
      </c>
      <c r="C2" s="2" t="inlineStr">
        <is>
          <t>Jun. 30, 2022</t>
        </is>
      </c>
      <c r="D2" s="2" t="inlineStr">
        <is>
          <t>Jun. 30, 2021</t>
        </is>
      </c>
      <c r="E2" s="2" t="inlineStr">
        <is>
          <t>Jun. 30, 2022</t>
        </is>
      </c>
      <c r="F2" s="2" t="inlineStr">
        <is>
          <t>Jun. 30, 2021</t>
        </is>
      </c>
      <c r="G2" s="2" t="inlineStr">
        <is>
          <t>Dec. 31, 2021</t>
        </is>
      </c>
      <c r="H2" s="2" t="inlineStr">
        <is>
          <t>Oct. 15, 2021</t>
        </is>
      </c>
      <c r="I2" s="2" t="inlineStr">
        <is>
          <t>Oct. 14,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to recognize unrecognized compensation expense</t>
        </is>
      </c>
      <c r="B4" s="4" t="inlineStr">
        <is>
          <t xml:space="preserve"> </t>
        </is>
      </c>
      <c r="C4" s="4" t="inlineStr">
        <is>
          <t xml:space="preserve"> </t>
        </is>
      </c>
      <c r="D4" s="4" t="inlineStr">
        <is>
          <t xml:space="preserve"> </t>
        </is>
      </c>
      <c r="E4" s="4" t="inlineStr">
        <is>
          <t>1 year 3 months 14 day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ensation expense</t>
        </is>
      </c>
      <c r="B5" s="4" t="inlineStr">
        <is>
          <t xml:space="preserve"> </t>
        </is>
      </c>
      <c r="C5" s="4" t="inlineStr">
        <is>
          <t xml:space="preserve"> </t>
        </is>
      </c>
      <c r="D5" s="4" t="inlineStr">
        <is>
          <t xml:space="preserve"> </t>
        </is>
      </c>
      <c r="E5" s="6" t="n">
        <v>-2978</v>
      </c>
      <c r="F5" s="6" t="n">
        <v>772</v>
      </c>
      <c r="G5" s="4" t="inlineStr">
        <is>
          <t xml:space="preserve"> </t>
        </is>
      </c>
      <c r="H5" s="4" t="inlineStr">
        <is>
          <t xml:space="preserve"> </t>
        </is>
      </c>
      <c r="I5" s="4" t="inlineStr">
        <is>
          <t xml:space="preserve"> </t>
        </is>
      </c>
      <c r="J5" s="4" t="inlineStr">
        <is>
          <t xml:space="preserve"> </t>
        </is>
      </c>
    </row>
    <row r="6">
      <c r="A6" s="4" t="inlineStr">
        <is>
          <t>Deferred compensation costs not yet recognized</t>
        </is>
      </c>
      <c r="B6" s="4" t="inlineStr">
        <is>
          <t xml:space="preserve"> </t>
        </is>
      </c>
      <c r="C6" s="6" t="n">
        <v>100</v>
      </c>
      <c r="D6" s="4" t="inlineStr">
        <is>
          <t xml:space="preserve"> </t>
        </is>
      </c>
      <c r="E6" s="6" t="n">
        <v>1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Compensation, 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participation units outstanding (in shares)</t>
        </is>
      </c>
      <c r="B9" s="4" t="inlineStr">
        <is>
          <t xml:space="preserve"> </t>
        </is>
      </c>
      <c r="C9" s="5" t="n">
        <v>500000</v>
      </c>
      <c r="D9" s="4" t="inlineStr">
        <is>
          <t xml:space="preserve"> </t>
        </is>
      </c>
      <c r="E9" s="5" t="n">
        <v>500000</v>
      </c>
      <c r="F9" s="4" t="inlineStr">
        <is>
          <t xml:space="preserve"> </t>
        </is>
      </c>
      <c r="G9" s="5" t="n">
        <v>700000</v>
      </c>
      <c r="H9" s="5" t="n">
        <v>1197250</v>
      </c>
      <c r="I9" s="5" t="n">
        <v>10811502</v>
      </c>
      <c r="J9" s="4" t="inlineStr">
        <is>
          <t xml:space="preserve"> </t>
        </is>
      </c>
    </row>
    <row r="10">
      <c r="A10" s="4" t="inlineStr">
        <is>
          <t>Compensation expense</t>
        </is>
      </c>
      <c r="B10" s="6" t="n">
        <v>5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ticipation units outstanding (in shares)</t>
        </is>
      </c>
      <c r="B11" s="4" t="inlineStr">
        <is>
          <t xml:space="preserve"> </t>
        </is>
      </c>
      <c r="C11" s="5" t="n">
        <v>0</v>
      </c>
      <c r="D11" s="5" t="n">
        <v>0</v>
      </c>
      <c r="E11" s="5" t="n">
        <v>0</v>
      </c>
      <c r="F11" s="5" t="n">
        <v>0</v>
      </c>
      <c r="G11" s="4" t="inlineStr">
        <is>
          <t xml:space="preserve"> </t>
        </is>
      </c>
      <c r="H11" s="4" t="inlineStr">
        <is>
          <t xml:space="preserve"> </t>
        </is>
      </c>
      <c r="I11" s="4" t="inlineStr">
        <is>
          <t xml:space="preserve"> </t>
        </is>
      </c>
      <c r="J11" s="4" t="inlineStr">
        <is>
          <t xml:space="preserve"> </t>
        </is>
      </c>
    </row>
    <row r="12">
      <c r="A12" s="4" t="inlineStr">
        <is>
          <t>Fair value of participation units outstanding</t>
        </is>
      </c>
      <c r="B12" s="4" t="inlineStr">
        <is>
          <t xml:space="preserve"> </t>
        </is>
      </c>
      <c r="C12" s="6" t="n">
        <v>1100</v>
      </c>
      <c r="D12" s="4" t="inlineStr">
        <is>
          <t xml:space="preserve"> </t>
        </is>
      </c>
      <c r="E12" s="6" t="n">
        <v>1100</v>
      </c>
      <c r="F12" s="4" t="inlineStr">
        <is>
          <t xml:space="preserve"> </t>
        </is>
      </c>
      <c r="G12" s="6" t="n">
        <v>4100</v>
      </c>
      <c r="H12" s="4" t="inlineStr">
        <is>
          <t xml:space="preserve"> </t>
        </is>
      </c>
      <c r="I12" s="4" t="inlineStr">
        <is>
          <t xml:space="preserve"> </t>
        </is>
      </c>
      <c r="J12" s="4" t="inlineStr">
        <is>
          <t xml:space="preserve"> </t>
        </is>
      </c>
    </row>
    <row r="13">
      <c r="A13" s="4" t="inlineStr">
        <is>
          <t>RSUs and P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in shares)</t>
        </is>
      </c>
      <c r="B15" s="4" t="inlineStr">
        <is>
          <t xml:space="preserve"> </t>
        </is>
      </c>
      <c r="C15" s="4" t="inlineStr">
        <is>
          <t xml:space="preserve"> </t>
        </is>
      </c>
      <c r="D15" s="4" t="inlineStr">
        <is>
          <t xml:space="preserve"> </t>
        </is>
      </c>
      <c r="E15" s="5" t="n">
        <v>14184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target award</t>
        </is>
      </c>
      <c r="B16" s="4" t="inlineStr">
        <is>
          <t xml:space="preserve"> </t>
        </is>
      </c>
      <c r="C16" s="4" t="inlineStr">
        <is>
          <t xml:space="preserve"> </t>
        </is>
      </c>
      <c r="D16" s="4" t="inlineStr">
        <is>
          <t xml:space="preserve"> </t>
        </is>
      </c>
      <c r="E16" s="12"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ensation Expense</t>
        </is>
      </c>
      <c r="B17" s="4" t="inlineStr">
        <is>
          <t xml:space="preserve"> </t>
        </is>
      </c>
      <c r="C17" s="4" t="inlineStr">
        <is>
          <t xml:space="preserve"> </t>
        </is>
      </c>
      <c r="D17" s="4" t="inlineStr">
        <is>
          <t xml:space="preserve"> </t>
        </is>
      </c>
      <c r="E17" s="6" t="n">
        <v>212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compensation expense</t>
        </is>
      </c>
      <c r="B18" s="4" t="inlineStr">
        <is>
          <t xml:space="preserve"> </t>
        </is>
      </c>
      <c r="C18" s="6" t="n">
        <v>45100</v>
      </c>
      <c r="D18" s="4" t="inlineStr">
        <is>
          <t xml:space="preserve"> </t>
        </is>
      </c>
      <c r="E18" s="6" t="n">
        <v>451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iod to recognize unrecognized compensation expense</t>
        </is>
      </c>
      <c r="B19" s="4" t="inlineStr">
        <is>
          <t xml:space="preserve"> </t>
        </is>
      </c>
      <c r="C19" s="4" t="inlineStr">
        <is>
          <t xml:space="preserve"> </t>
        </is>
      </c>
      <c r="D19" s="4" t="inlineStr">
        <is>
          <t xml:space="preserve"> </t>
        </is>
      </c>
      <c r="E19" s="4" t="inlineStr">
        <is>
          <t>2 years 5 months 15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elerated costs</t>
        </is>
      </c>
      <c r="B20" s="4" t="inlineStr">
        <is>
          <t xml:space="preserve"> </t>
        </is>
      </c>
      <c r="C20" s="4" t="inlineStr">
        <is>
          <t xml:space="preserve"> </t>
        </is>
      </c>
      <c r="D20" s="4" t="inlineStr">
        <is>
          <t xml:space="preserve"> </t>
        </is>
      </c>
      <c r="E20" s="6" t="n">
        <v>17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rsal of forfeitures</t>
        </is>
      </c>
      <c r="B21" s="4" t="inlineStr">
        <is>
          <t xml:space="preserve"> </t>
        </is>
      </c>
      <c r="C21" s="4" t="inlineStr">
        <is>
          <t xml:space="preserve"> </t>
        </is>
      </c>
      <c r="D21" s="4" t="inlineStr">
        <is>
          <t xml:space="preserve"> </t>
        </is>
      </c>
      <c r="E21" s="6" t="n">
        <v>8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utstanding (in shares)</t>
        </is>
      </c>
      <c r="B22" s="4" t="inlineStr">
        <is>
          <t xml:space="preserve"> </t>
        </is>
      </c>
      <c r="C22" s="5" t="n">
        <v>15331000</v>
      </c>
      <c r="D22" s="4" t="inlineStr">
        <is>
          <t xml:space="preserve"> </t>
        </is>
      </c>
      <c r="E22" s="5" t="n">
        <v>15331000</v>
      </c>
      <c r="F22" s="4" t="inlineStr">
        <is>
          <t xml:space="preserve"> </t>
        </is>
      </c>
      <c r="G22" s="5" t="n">
        <v>2142000</v>
      </c>
      <c r="H22" s="4" t="inlineStr">
        <is>
          <t xml:space="preserve"> </t>
        </is>
      </c>
      <c r="I22" s="4" t="inlineStr">
        <is>
          <t xml:space="preserve"> </t>
        </is>
      </c>
      <c r="J22" s="4" t="inlineStr">
        <is>
          <t xml:space="preserve"> </t>
        </is>
      </c>
    </row>
    <row r="23">
      <c r="A23" s="4" t="inlineStr">
        <is>
          <t>RSUs and PSUs | Execu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rsal of forfeitures</t>
        </is>
      </c>
      <c r="B25" s="4" t="inlineStr">
        <is>
          <t xml:space="preserve"> </t>
        </is>
      </c>
      <c r="C25" s="4" t="inlineStr">
        <is>
          <t xml:space="preserve"> </t>
        </is>
      </c>
      <c r="D25" s="4" t="inlineStr">
        <is>
          <t xml:space="preserve"> </t>
        </is>
      </c>
      <c r="E25" s="6" t="n">
        <v>4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ed (in shares)</t>
        </is>
      </c>
      <c r="B28" s="4" t="inlineStr">
        <is>
          <t xml:space="preserve"> </t>
        </is>
      </c>
      <c r="C28" s="5" t="n">
        <v>2323402</v>
      </c>
      <c r="D28" s="4" t="inlineStr">
        <is>
          <t xml:space="preserve"> </t>
        </is>
      </c>
      <c r="E28" s="5" t="n">
        <v>929247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ed (in shares)</t>
        </is>
      </c>
      <c r="B31" s="4" t="inlineStr">
        <is>
          <t xml:space="preserve"> </t>
        </is>
      </c>
      <c r="C31" s="5" t="n">
        <v>26606</v>
      </c>
      <c r="D31" s="4" t="inlineStr">
        <is>
          <t xml:space="preserve"> </t>
        </is>
      </c>
      <c r="E31" s="5" t="n">
        <v>489198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SUs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percentage</t>
        </is>
      </c>
      <c r="B34" s="4" t="inlineStr">
        <is>
          <t xml:space="preserve"> </t>
        </is>
      </c>
      <c r="C34" s="4" t="inlineStr">
        <is>
          <t xml:space="preserve"> </t>
        </is>
      </c>
      <c r="D34" s="4" t="inlineStr">
        <is>
          <t xml:space="preserve"> </t>
        </is>
      </c>
      <c r="E34" s="11" t="n">
        <v>0.333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SUs | Share-based Payment Arrangement,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percentage</t>
        </is>
      </c>
      <c r="B37" s="4" t="inlineStr">
        <is>
          <t xml:space="preserve"> </t>
        </is>
      </c>
      <c r="C37" s="4" t="inlineStr">
        <is>
          <t xml:space="preserve"> </t>
        </is>
      </c>
      <c r="D37" s="4" t="inlineStr">
        <is>
          <t xml:space="preserve"> </t>
        </is>
      </c>
      <c r="E37" s="11" t="n">
        <v>0.333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SUs | Share-based Payment Arrangement,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Vesting percentage</t>
        </is>
      </c>
      <c r="B40" s="4" t="inlineStr">
        <is>
          <t xml:space="preserve"> </t>
        </is>
      </c>
      <c r="C40" s="4" t="inlineStr">
        <is>
          <t xml:space="preserve"> </t>
        </is>
      </c>
      <c r="D40" s="4" t="inlineStr">
        <is>
          <t xml:space="preserve"> </t>
        </is>
      </c>
      <c r="E40" s="11" t="n">
        <v>0.333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SU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target units earned</t>
        </is>
      </c>
      <c r="B43" s="4" t="inlineStr">
        <is>
          <t xml:space="preserve"> </t>
        </is>
      </c>
      <c r="C43" s="4" t="inlineStr">
        <is>
          <t xml:space="preserve"> </t>
        </is>
      </c>
      <c r="D43" s="4" t="inlineStr">
        <is>
          <t xml:space="preserve"> </t>
        </is>
      </c>
      <c r="E43" s="12" t="n">
        <v>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SU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target units earned</t>
        </is>
      </c>
      <c r="B46" s="4" t="inlineStr">
        <is>
          <t xml:space="preserve"> </t>
        </is>
      </c>
      <c r="C46" s="4" t="inlineStr">
        <is>
          <t xml:space="preserve"> </t>
        </is>
      </c>
      <c r="D46" s="4" t="inlineStr">
        <is>
          <t xml:space="preserve"> </t>
        </is>
      </c>
      <c r="E46" s="12" t="n">
        <v>1.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incentive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row>
    <row r="50">
      <c r="A50" s="4" t="inlineStr">
        <is>
          <t>Compensation Expense</t>
        </is>
      </c>
      <c r="B50" s="4" t="inlineStr">
        <is>
          <t xml:space="preserve"> </t>
        </is>
      </c>
      <c r="C50" s="4" t="inlineStr">
        <is>
          <t xml:space="preserve"> </t>
        </is>
      </c>
      <c r="D50" s="4" t="inlineStr">
        <is>
          <t xml:space="preserve"> </t>
        </is>
      </c>
      <c r="E50" s="4" t="inlineStr">
        <is>
          <t xml:space="preserve"> </t>
        </is>
      </c>
      <c r="F50" s="6" t="n">
        <v>1014</v>
      </c>
      <c r="G50" s="4" t="inlineStr">
        <is>
          <t xml:space="preserve"> </t>
        </is>
      </c>
      <c r="H50" s="4" t="inlineStr">
        <is>
          <t xml:space="preserve"> </t>
        </is>
      </c>
      <c r="I50" s="4" t="inlineStr">
        <is>
          <t xml:space="preserve"> </t>
        </is>
      </c>
      <c r="J50" s="4" t="inlineStr">
        <is>
          <t xml:space="preserve"> </t>
        </is>
      </c>
    </row>
    <row r="51">
      <c r="A51" s="4" t="inlineStr">
        <is>
          <t>Shares outstanding (in shares)</t>
        </is>
      </c>
      <c r="B51" s="4" t="inlineStr">
        <is>
          <t xml:space="preserve"> </t>
        </is>
      </c>
      <c r="C51" s="4" t="inlineStr">
        <is>
          <t xml:space="preserve"> </t>
        </is>
      </c>
      <c r="D51" s="5" t="n">
        <v>76475000</v>
      </c>
      <c r="E51" s="4" t="inlineStr">
        <is>
          <t xml:space="preserve"> </t>
        </is>
      </c>
      <c r="F51" s="5" t="n">
        <v>76475000</v>
      </c>
      <c r="G51" s="4" t="inlineStr">
        <is>
          <t xml:space="preserve"> </t>
        </is>
      </c>
      <c r="H51" s="4" t="inlineStr">
        <is>
          <t xml:space="preserve"> </t>
        </is>
      </c>
      <c r="I51" s="5" t="n">
        <v>76475000</v>
      </c>
      <c r="J51" s="5" t="n">
        <v>76475000</v>
      </c>
    </row>
    <row r="52">
      <c r="A52" s="4" t="inlineStr">
        <is>
          <t>Common incentive un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anted (in shares)</t>
        </is>
      </c>
      <c r="B54" s="4" t="inlineStr">
        <is>
          <t xml:space="preserve"> </t>
        </is>
      </c>
      <c r="C54" s="4" t="inlineStr">
        <is>
          <t xml:space="preserve"> </t>
        </is>
      </c>
      <c r="D54" s="4" t="inlineStr">
        <is>
          <t xml:space="preserve"> </t>
        </is>
      </c>
      <c r="E54" s="5" t="n">
        <v>0</v>
      </c>
      <c r="F54" s="5" t="n">
        <v>0</v>
      </c>
      <c r="G54" s="4" t="inlineStr">
        <is>
          <t xml:space="preserve"> </t>
        </is>
      </c>
      <c r="H54" s="4" t="inlineStr">
        <is>
          <t xml:space="preserve"> </t>
        </is>
      </c>
      <c r="I54" s="4" t="inlineStr">
        <is>
          <t xml:space="preserve"> </t>
        </is>
      </c>
      <c r="J54" s="4" t="inlineStr">
        <is>
          <t xml:space="preserve"> </t>
        </is>
      </c>
    </row>
    <row r="55">
      <c r="A55" s="4" t="inlineStr">
        <is>
          <t>Compensation Expense</t>
        </is>
      </c>
      <c r="B55" s="4" t="inlineStr">
        <is>
          <t xml:space="preserve"> </t>
        </is>
      </c>
      <c r="C55" s="4" t="inlineStr">
        <is>
          <t xml:space="preserve"> </t>
        </is>
      </c>
      <c r="D55" s="4" t="inlineStr">
        <is>
          <t xml:space="preserve"> </t>
        </is>
      </c>
      <c r="E55" s="6" t="n">
        <v>2106</v>
      </c>
      <c r="F55" s="6" t="n">
        <v>726</v>
      </c>
      <c r="G55" s="4" t="inlineStr">
        <is>
          <t xml:space="preserve"> </t>
        </is>
      </c>
      <c r="H55" s="4" t="inlineStr">
        <is>
          <t xml:space="preserve"> </t>
        </is>
      </c>
      <c r="I55" s="4" t="inlineStr">
        <is>
          <t xml:space="preserve"> </t>
        </is>
      </c>
      <c r="J55" s="4" t="inlineStr">
        <is>
          <t xml:space="preserve"> </t>
        </is>
      </c>
    </row>
    <row r="56">
      <c r="A56" s="4" t="inlineStr">
        <is>
          <t>Unrecognized compensation expense</t>
        </is>
      </c>
      <c r="B56" s="4" t="inlineStr">
        <is>
          <t xml:space="preserve"> </t>
        </is>
      </c>
      <c r="C56" s="6" t="n">
        <v>3100</v>
      </c>
      <c r="D56" s="4" t="inlineStr">
        <is>
          <t xml:space="preserve"> </t>
        </is>
      </c>
      <c r="E56" s="6" t="n">
        <v>31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outstanding (in shares)</t>
        </is>
      </c>
      <c r="B57" s="4" t="inlineStr">
        <is>
          <t xml:space="preserve"> </t>
        </is>
      </c>
      <c r="C57" s="5" t="n">
        <v>16060000</v>
      </c>
      <c r="D57" s="5" t="n">
        <v>26833000</v>
      </c>
      <c r="E57" s="5" t="n">
        <v>16060000</v>
      </c>
      <c r="F57" s="5" t="n">
        <v>26833000</v>
      </c>
      <c r="G57" s="5" t="n">
        <v>16339000</v>
      </c>
      <c r="H57" s="5" t="n">
        <v>17473362</v>
      </c>
      <c r="I57" s="5" t="n">
        <v>23219745</v>
      </c>
      <c r="J57" s="5" t="n">
        <v>26833000</v>
      </c>
    </row>
    <row r="58">
      <c r="A58" s="4" t="inlineStr">
        <is>
          <t>2021 Omnibus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reserved for future issuance (in shares)</t>
        </is>
      </c>
      <c r="B60" s="4" t="inlineStr">
        <is>
          <t xml:space="preserve"> </t>
        </is>
      </c>
      <c r="C60" s="5" t="n">
        <v>25816946</v>
      </c>
      <c r="D60" s="4" t="inlineStr">
        <is>
          <t xml:space="preserve"> </t>
        </is>
      </c>
      <c r="E60" s="5" t="n">
        <v>25816946</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and Unit-Based Compensation - RSU &amp; PSU Activity (Details) - RSUs and PSUs - USD ($) $ / shares in Units, shares in Thousands, $ in Thousands</t>
        </is>
      </c>
      <c r="B1" s="2" t="inlineStr">
        <is>
          <t>6 Months Ended</t>
        </is>
      </c>
    </row>
    <row r="2">
      <c r="B2" s="2" t="inlineStr">
        <is>
          <t>Jun. 30, 2022</t>
        </is>
      </c>
    </row>
    <row r="3">
      <c r="A3" s="3" t="inlineStr">
        <is>
          <t>Number of RSUs and PSUs</t>
        </is>
      </c>
      <c r="B3" s="4" t="inlineStr">
        <is>
          <t xml:space="preserve"> </t>
        </is>
      </c>
    </row>
    <row r="4">
      <c r="A4" s="4" t="inlineStr">
        <is>
          <t>Beginning balance (in shares)</t>
        </is>
      </c>
      <c r="B4" s="5" t="n">
        <v>2142</v>
      </c>
    </row>
    <row r="5">
      <c r="A5" s="4" t="inlineStr">
        <is>
          <t>Granted (in shares)</t>
        </is>
      </c>
      <c r="B5" s="5" t="n">
        <v>14184</v>
      </c>
    </row>
    <row r="6">
      <c r="A6" s="4" t="inlineStr">
        <is>
          <t>Forfeited (in shares)</t>
        </is>
      </c>
      <c r="B6" s="5" t="n">
        <v>-995</v>
      </c>
    </row>
    <row r="7">
      <c r="A7" s="4" t="inlineStr">
        <is>
          <t>Ending balance (in shares)</t>
        </is>
      </c>
      <c r="B7" s="5" t="n">
        <v>15331</v>
      </c>
    </row>
    <row r="8">
      <c r="A8" s="4" t="inlineStr">
        <is>
          <t>Vested at period end</t>
        </is>
      </c>
      <c r="B8" s="5" t="n">
        <v>1182</v>
      </c>
    </row>
    <row r="9">
      <c r="A9" s="4" t="inlineStr">
        <is>
          <t>Weighted Average Remaining Contractual Term (years)</t>
        </is>
      </c>
      <c r="B9" s="4" t="inlineStr">
        <is>
          <t>2 years 5 months 15 days</t>
        </is>
      </c>
    </row>
    <row r="10">
      <c r="A10" s="3" t="inlineStr">
        <is>
          <t>Weighted Average Grant Date Fair Value</t>
        </is>
      </c>
      <c r="B10" s="4" t="inlineStr">
        <is>
          <t xml:space="preserve"> </t>
        </is>
      </c>
    </row>
    <row r="11">
      <c r="A11" s="4" t="inlineStr">
        <is>
          <t>Beginning balance (in usd per share)</t>
        </is>
      </c>
      <c r="B11" s="8" t="n">
        <v>9.18</v>
      </c>
    </row>
    <row r="12">
      <c r="A12" s="4" t="inlineStr">
        <is>
          <t>Granted (in usd per share)</t>
        </is>
      </c>
      <c r="B12" s="13" t="n">
        <v>4.05</v>
      </c>
    </row>
    <row r="13">
      <c r="A13" s="4" t="inlineStr">
        <is>
          <t>Ending balance (in usd per share)</t>
        </is>
      </c>
      <c r="B13" s="8" t="n">
        <v>4.71</v>
      </c>
    </row>
    <row r="14">
      <c r="A14" s="3" t="inlineStr">
        <is>
          <t>Aggregate Intrinsic Value</t>
        </is>
      </c>
      <c r="B14" s="4" t="inlineStr">
        <is>
          <t xml:space="preserve"> </t>
        </is>
      </c>
    </row>
    <row r="15">
      <c r="A15" s="4" t="inlineStr">
        <is>
          <t>Granted</t>
        </is>
      </c>
      <c r="B15" s="6" t="n">
        <v>5738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Unit-Based Compensation - Compensation Expense (Details) - USD ($)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Participation unit</t>
        </is>
      </c>
      <c r="B4" s="6" t="n">
        <v>-2978</v>
      </c>
      <c r="C4" s="6" t="n">
        <v>772</v>
      </c>
    </row>
    <row r="5">
      <c r="A5" s="4" t="inlineStr">
        <is>
          <t>Total</t>
        </is>
      </c>
      <c r="B5" s="5" t="n">
        <v>-872</v>
      </c>
      <c r="C5" s="5" t="n">
        <v>2512</v>
      </c>
    </row>
    <row r="6">
      <c r="A6" s="4" t="inlineStr">
        <is>
          <t>Preferred incentive uni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t>
        </is>
      </c>
      <c r="B8" s="4" t="inlineStr">
        <is>
          <t xml:space="preserve"> </t>
        </is>
      </c>
      <c r="C8" s="5" t="n">
        <v>1014</v>
      </c>
    </row>
    <row r="9">
      <c r="A9" s="4" t="inlineStr">
        <is>
          <t>Common incentive uni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Expense</t>
        </is>
      </c>
      <c r="B11" s="6" t="n">
        <v>2106</v>
      </c>
      <c r="C11" s="6" t="n">
        <v>7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Share-Based and Unit-Based Compensation - Unit Activity (Details) - USD ($) $ / shares in Units, shares in Thousand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Common incentive unit</t>
        </is>
      </c>
      <c r="B3" s="4" t="inlineStr">
        <is>
          <t xml:space="preserve"> </t>
        </is>
      </c>
      <c r="C3" s="4" t="inlineStr">
        <is>
          <t xml:space="preserve"> </t>
        </is>
      </c>
      <c r="D3" s="4" t="inlineStr">
        <is>
          <t xml:space="preserve"> </t>
        </is>
      </c>
      <c r="E3" s="4" t="inlineStr">
        <is>
          <t xml:space="preserve"> </t>
        </is>
      </c>
    </row>
    <row r="4">
      <c r="A4" s="3" t="inlineStr">
        <is>
          <t>Number of Incentive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16339</v>
      </c>
      <c r="C5" s="5" t="n">
        <v>26833</v>
      </c>
      <c r="D5" s="5" t="n">
        <v>26833</v>
      </c>
      <c r="E5" s="4" t="inlineStr">
        <is>
          <t xml:space="preserve"> </t>
        </is>
      </c>
    </row>
    <row r="6">
      <c r="A6" s="4" t="inlineStr">
        <is>
          <t>Granted (in shares)</t>
        </is>
      </c>
      <c r="B6" s="5" t="n">
        <v>0</v>
      </c>
      <c r="C6" s="5" t="n">
        <v>0</v>
      </c>
      <c r="D6" s="4" t="inlineStr">
        <is>
          <t xml:space="preserve"> </t>
        </is>
      </c>
      <c r="E6" s="4" t="inlineStr">
        <is>
          <t xml:space="preserve"> </t>
        </is>
      </c>
    </row>
    <row r="7">
      <c r="A7" s="4" t="inlineStr">
        <is>
          <t>Forfeited (in shares)</t>
        </is>
      </c>
      <c r="B7" s="5" t="n">
        <v>-279</v>
      </c>
      <c r="C7" s="5" t="n">
        <v>0</v>
      </c>
      <c r="D7" s="4" t="inlineStr">
        <is>
          <t xml:space="preserve"> </t>
        </is>
      </c>
      <c r="E7" s="4" t="inlineStr">
        <is>
          <t xml:space="preserve"> </t>
        </is>
      </c>
    </row>
    <row r="8">
      <c r="A8" s="4" t="inlineStr">
        <is>
          <t>Ending balance (in shares)</t>
        </is>
      </c>
      <c r="B8" s="5" t="n">
        <v>16060</v>
      </c>
      <c r="C8" s="5" t="n">
        <v>26833</v>
      </c>
      <c r="D8" s="5" t="n">
        <v>16339</v>
      </c>
      <c r="E8" s="5" t="n">
        <v>26833</v>
      </c>
    </row>
    <row r="9">
      <c r="A9" s="4" t="inlineStr">
        <is>
          <t>Vested at period end</t>
        </is>
      </c>
      <c r="B9" s="5" t="n">
        <v>11533</v>
      </c>
      <c r="C9" s="5" t="n">
        <v>0</v>
      </c>
      <c r="D9" s="4" t="inlineStr">
        <is>
          <t xml:space="preserve"> </t>
        </is>
      </c>
      <c r="E9" s="4" t="inlineStr">
        <is>
          <t xml:space="preserve"> </t>
        </is>
      </c>
    </row>
    <row r="10">
      <c r="A10" s="4" t="inlineStr">
        <is>
          <t>Weighted Average Remaining Contractual Term (years)</t>
        </is>
      </c>
      <c r="B10" s="4" t="inlineStr">
        <is>
          <t>1 year 3 months 14 days</t>
        </is>
      </c>
      <c r="C10" s="4" t="inlineStr">
        <is>
          <t>6 years 6 months</t>
        </is>
      </c>
      <c r="D10" s="4" t="inlineStr">
        <is>
          <t>1 year 9 months 14 days</t>
        </is>
      </c>
      <c r="E10" s="4" t="inlineStr">
        <is>
          <t>6 years 9 months</t>
        </is>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Beginning balance (in usd per share)</t>
        </is>
      </c>
      <c r="B12" s="8" t="n">
        <v>6.3</v>
      </c>
      <c r="C12" s="8" t="n">
        <v>0.43</v>
      </c>
      <c r="D12" s="8" t="n">
        <v>0.43</v>
      </c>
      <c r="E12" s="4" t="inlineStr">
        <is>
          <t xml:space="preserve"> </t>
        </is>
      </c>
    </row>
    <row r="13">
      <c r="A13" s="4" t="inlineStr">
        <is>
          <t>Forfeited (in usd per share)</t>
        </is>
      </c>
      <c r="B13" s="13" t="n">
        <v>6.3</v>
      </c>
      <c r="C13" s="4" t="inlineStr">
        <is>
          <t xml:space="preserve"> </t>
        </is>
      </c>
      <c r="D13" s="4" t="inlineStr">
        <is>
          <t xml:space="preserve"> </t>
        </is>
      </c>
      <c r="E13" s="4" t="inlineStr">
        <is>
          <t xml:space="preserve"> </t>
        </is>
      </c>
    </row>
    <row r="14">
      <c r="A14" s="4" t="inlineStr">
        <is>
          <t>Ending balance (in usd per share)</t>
        </is>
      </c>
      <c r="B14" s="8" t="n">
        <v>6.3</v>
      </c>
      <c r="C14" s="8" t="n">
        <v>0.43</v>
      </c>
      <c r="D14" s="8" t="n">
        <v>6.3</v>
      </c>
      <c r="E14" s="8" t="n">
        <v>0.43</v>
      </c>
    </row>
    <row r="15">
      <c r="A15" s="3" t="inlineStr">
        <is>
          <t>Aggregate Intrinsic Value</t>
        </is>
      </c>
      <c r="B15" s="4" t="inlineStr">
        <is>
          <t xml:space="preserve"> </t>
        </is>
      </c>
      <c r="C15" s="4" t="inlineStr">
        <is>
          <t xml:space="preserve"> </t>
        </is>
      </c>
      <c r="D15" s="4" t="inlineStr">
        <is>
          <t xml:space="preserve"> </t>
        </is>
      </c>
      <c r="E15" s="4" t="inlineStr">
        <is>
          <t xml:space="preserve"> </t>
        </is>
      </c>
    </row>
    <row r="16">
      <c r="A16" s="4" t="inlineStr">
        <is>
          <t>Outstanding</t>
        </is>
      </c>
      <c r="B16" s="6" t="n">
        <v>130969</v>
      </c>
      <c r="C16" s="6" t="n">
        <v>25760</v>
      </c>
      <c r="D16" s="6" t="n">
        <v>133240</v>
      </c>
      <c r="E16" s="6" t="n">
        <v>25760</v>
      </c>
    </row>
    <row r="17">
      <c r="A17" s="4" t="inlineStr">
        <is>
          <t>Aggregate intrinsic value of shares vested</t>
        </is>
      </c>
      <c r="B17" s="6" t="n">
        <v>94049</v>
      </c>
      <c r="C17" s="4" t="inlineStr">
        <is>
          <t xml:space="preserve"> </t>
        </is>
      </c>
      <c r="D17" s="4" t="inlineStr">
        <is>
          <t xml:space="preserve"> </t>
        </is>
      </c>
      <c r="E17" s="4" t="inlineStr">
        <is>
          <t xml:space="preserve"> </t>
        </is>
      </c>
    </row>
    <row r="18">
      <c r="A18" s="4" t="inlineStr">
        <is>
          <t>Preferred incentive unit</t>
        </is>
      </c>
      <c r="B18" s="4" t="inlineStr">
        <is>
          <t xml:space="preserve"> </t>
        </is>
      </c>
      <c r="C18" s="4" t="inlineStr">
        <is>
          <t xml:space="preserve"> </t>
        </is>
      </c>
      <c r="D18" s="4" t="inlineStr">
        <is>
          <t xml:space="preserve"> </t>
        </is>
      </c>
      <c r="E18" s="4" t="inlineStr">
        <is>
          <t xml:space="preserve"> </t>
        </is>
      </c>
    </row>
    <row r="19">
      <c r="A19" s="3" t="inlineStr">
        <is>
          <t>Number of Incentive Units</t>
        </is>
      </c>
      <c r="B19" s="4" t="inlineStr">
        <is>
          <t xml:space="preserve"> </t>
        </is>
      </c>
      <c r="C19" s="4" t="inlineStr">
        <is>
          <t xml:space="preserve"> </t>
        </is>
      </c>
      <c r="D19" s="4" t="inlineStr">
        <is>
          <t xml:space="preserve"> </t>
        </is>
      </c>
      <c r="E19" s="4" t="inlineStr">
        <is>
          <t xml:space="preserve"> </t>
        </is>
      </c>
    </row>
    <row r="20">
      <c r="A20" s="4" t="inlineStr">
        <is>
          <t>Beginning balance (in shares)</t>
        </is>
      </c>
      <c r="B20" s="4" t="inlineStr">
        <is>
          <t xml:space="preserve"> </t>
        </is>
      </c>
      <c r="C20" s="5" t="n">
        <v>76475</v>
      </c>
      <c r="D20" s="5" t="n">
        <v>76475</v>
      </c>
      <c r="E20" s="4" t="inlineStr">
        <is>
          <t xml:space="preserve"> </t>
        </is>
      </c>
    </row>
    <row r="21">
      <c r="A21" s="4" t="inlineStr">
        <is>
          <t>Granted (in shares)</t>
        </is>
      </c>
      <c r="B21" s="4" t="inlineStr">
        <is>
          <t xml:space="preserve"> </t>
        </is>
      </c>
      <c r="C21" s="5" t="n">
        <v>0</v>
      </c>
      <c r="D21" s="4" t="inlineStr">
        <is>
          <t xml:space="preserve"> </t>
        </is>
      </c>
      <c r="E21" s="4" t="inlineStr">
        <is>
          <t xml:space="preserve"> </t>
        </is>
      </c>
    </row>
    <row r="22">
      <c r="A22" s="4" t="inlineStr">
        <is>
          <t>Forfeited (in shares)</t>
        </is>
      </c>
      <c r="B22" s="4" t="inlineStr">
        <is>
          <t xml:space="preserve"> </t>
        </is>
      </c>
      <c r="C22" s="5" t="n">
        <v>0</v>
      </c>
      <c r="D22" s="4" t="inlineStr">
        <is>
          <t xml:space="preserve"> </t>
        </is>
      </c>
      <c r="E22" s="4" t="inlineStr">
        <is>
          <t xml:space="preserve"> </t>
        </is>
      </c>
    </row>
    <row r="23">
      <c r="A23" s="4" t="inlineStr">
        <is>
          <t>Ending balance (in shares)</t>
        </is>
      </c>
      <c r="B23" s="4" t="inlineStr">
        <is>
          <t xml:space="preserve"> </t>
        </is>
      </c>
      <c r="C23" s="5" t="n">
        <v>76475</v>
      </c>
      <c r="D23" s="4" t="inlineStr">
        <is>
          <t xml:space="preserve"> </t>
        </is>
      </c>
      <c r="E23" s="5" t="n">
        <v>76475</v>
      </c>
    </row>
    <row r="24">
      <c r="A24" s="4" t="inlineStr">
        <is>
          <t>Vested at period end</t>
        </is>
      </c>
      <c r="B24" s="4" t="inlineStr">
        <is>
          <t xml:space="preserve"> </t>
        </is>
      </c>
      <c r="C24" s="5" t="n">
        <v>0</v>
      </c>
      <c r="D24" s="4" t="inlineStr">
        <is>
          <t xml:space="preserve"> </t>
        </is>
      </c>
      <c r="E24" s="4" t="inlineStr">
        <is>
          <t xml:space="preserve"> </t>
        </is>
      </c>
    </row>
    <row r="25">
      <c r="A25" s="4" t="inlineStr">
        <is>
          <t>Weighted Average Remaining Contractual Term (years)</t>
        </is>
      </c>
      <c r="B25" s="4" t="inlineStr">
        <is>
          <t xml:space="preserve"> </t>
        </is>
      </c>
      <c r="C25" s="4" t="inlineStr">
        <is>
          <t>6 years 6 months</t>
        </is>
      </c>
      <c r="D25" s="4" t="inlineStr">
        <is>
          <t xml:space="preserve"> </t>
        </is>
      </c>
      <c r="E25" s="4" t="inlineStr">
        <is>
          <t>6 years 9 months</t>
        </is>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row>
    <row r="27">
      <c r="A27" s="4" t="inlineStr">
        <is>
          <t>Beginning balance (in usd per share)</t>
        </is>
      </c>
      <c r="B27" s="4" t="inlineStr">
        <is>
          <t xml:space="preserve"> </t>
        </is>
      </c>
      <c r="C27" s="8" t="n">
        <v>0.42</v>
      </c>
      <c r="D27" s="8" t="n">
        <v>0.42</v>
      </c>
      <c r="E27" s="4" t="inlineStr">
        <is>
          <t xml:space="preserve"> </t>
        </is>
      </c>
    </row>
    <row r="28">
      <c r="A28" s="4" t="inlineStr">
        <is>
          <t>Ending balance (in usd per share)</t>
        </is>
      </c>
      <c r="B28" s="4" t="inlineStr">
        <is>
          <t xml:space="preserve"> </t>
        </is>
      </c>
      <c r="C28" s="8" t="n">
        <v>0.42</v>
      </c>
      <c r="D28" s="4" t="inlineStr">
        <is>
          <t xml:space="preserve"> </t>
        </is>
      </c>
      <c r="E28" s="8" t="n">
        <v>0.42</v>
      </c>
    </row>
    <row r="29">
      <c r="A29" s="3" t="inlineStr">
        <is>
          <t>Aggregate Intrinsic Value</t>
        </is>
      </c>
      <c r="B29" s="4" t="inlineStr">
        <is>
          <t xml:space="preserve"> </t>
        </is>
      </c>
      <c r="C29" s="4" t="inlineStr">
        <is>
          <t xml:space="preserve"> </t>
        </is>
      </c>
      <c r="D29" s="4" t="inlineStr">
        <is>
          <t xml:space="preserve"> </t>
        </is>
      </c>
      <c r="E29" s="4" t="inlineStr">
        <is>
          <t xml:space="preserve"> </t>
        </is>
      </c>
    </row>
    <row r="30">
      <c r="A30" s="4" t="inlineStr">
        <is>
          <t>Outstanding</t>
        </is>
      </c>
      <c r="B30" s="4" t="inlineStr">
        <is>
          <t xml:space="preserve"> </t>
        </is>
      </c>
      <c r="C30" s="6" t="n">
        <v>141058</v>
      </c>
      <c r="D30" s="4" t="inlineStr">
        <is>
          <t xml:space="preserve"> </t>
        </is>
      </c>
      <c r="E30" s="6" t="n">
        <v>887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Loss per share - Basic and Diluted Per Share Computations (Details) - USD ($) $ / shares in Units,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Numerator – basic and dilute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27641</v>
      </c>
      <c r="D4" s="6" t="n">
        <v>-43321</v>
      </c>
      <c r="E4" s="6" t="n">
        <v>-31891</v>
      </c>
      <c r="F4" s="6" t="n">
        <v>-28820</v>
      </c>
      <c r="G4" s="6" t="n">
        <v>-70962</v>
      </c>
      <c r="H4" s="6" t="n">
        <v>-60711</v>
      </c>
    </row>
    <row r="5">
      <c r="A5" s="4" t="inlineStr">
        <is>
          <t>Less: Net loss attributable to noncontrolling interest</t>
        </is>
      </c>
      <c r="C5" s="5" t="n">
        <v>-23744</v>
      </c>
      <c r="D5" s="4" t="inlineStr">
        <is>
          <t xml:space="preserve"> </t>
        </is>
      </c>
      <c r="E5" s="4" t="inlineStr">
        <is>
          <t xml:space="preserve"> </t>
        </is>
      </c>
      <c r="F5" s="4" t="inlineStr">
        <is>
          <t xml:space="preserve"> </t>
        </is>
      </c>
      <c r="G5" s="5" t="n">
        <v>-59936</v>
      </c>
      <c r="H5" s="4" t="inlineStr">
        <is>
          <t xml:space="preserve"> </t>
        </is>
      </c>
    </row>
    <row r="6">
      <c r="A6" s="4" t="inlineStr">
        <is>
          <t>Net loss attributable to Bakkt Holdings, Inc. – basic</t>
        </is>
      </c>
      <c r="C6" s="5" t="n">
        <v>-3897</v>
      </c>
      <c r="D6" s="4" t="inlineStr">
        <is>
          <t xml:space="preserve"> </t>
        </is>
      </c>
      <c r="E6" s="6" t="n">
        <v>-31891</v>
      </c>
      <c r="F6" s="4" t="inlineStr">
        <is>
          <t xml:space="preserve"> </t>
        </is>
      </c>
      <c r="G6" s="5" t="n">
        <v>-11026</v>
      </c>
      <c r="H6" s="6" t="n">
        <v>-60711</v>
      </c>
    </row>
    <row r="7">
      <c r="A7" s="4" t="inlineStr">
        <is>
          <t>Net loss and tax effect attributable to noncontrolling interests</t>
        </is>
      </c>
      <c r="C7" s="5" t="n">
        <v>0</v>
      </c>
      <c r="D7" s="4" t="inlineStr">
        <is>
          <t xml:space="preserve"> </t>
        </is>
      </c>
      <c r="E7" s="4" t="inlineStr">
        <is>
          <t xml:space="preserve"> </t>
        </is>
      </c>
      <c r="F7" s="4" t="inlineStr">
        <is>
          <t xml:space="preserve"> </t>
        </is>
      </c>
      <c r="G7" s="5" t="n">
        <v>-35007</v>
      </c>
      <c r="H7" s="4" t="inlineStr">
        <is>
          <t xml:space="preserve"> </t>
        </is>
      </c>
    </row>
    <row r="8">
      <c r="A8" s="4" t="inlineStr">
        <is>
          <t>Net loss attributable to Bakkt Holdings, Inc. – diluted</t>
        </is>
      </c>
      <c r="C8" s="6" t="n">
        <v>-3897</v>
      </c>
      <c r="D8" s="4" t="inlineStr">
        <is>
          <t xml:space="preserve"> </t>
        </is>
      </c>
      <c r="E8" s="4" t="inlineStr">
        <is>
          <t xml:space="preserve"> </t>
        </is>
      </c>
      <c r="F8" s="4" t="inlineStr">
        <is>
          <t xml:space="preserve"> </t>
        </is>
      </c>
      <c r="G8" s="6" t="n">
        <v>-46033</v>
      </c>
      <c r="H8" s="4" t="inlineStr">
        <is>
          <t xml:space="preserve"> </t>
        </is>
      </c>
    </row>
    <row r="9">
      <c r="A9" s="3" t="inlineStr">
        <is>
          <t>Denominator – basic and dilu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shares outstanding – basic (in shares)</t>
        </is>
      </c>
      <c r="C10" s="5" t="n">
        <v>71226366</v>
      </c>
      <c r="D10" s="4" t="inlineStr">
        <is>
          <t xml:space="preserve"> </t>
        </is>
      </c>
      <c r="E10" s="4" t="inlineStr">
        <is>
          <t xml:space="preserve"> </t>
        </is>
      </c>
      <c r="F10" s="4" t="inlineStr">
        <is>
          <t xml:space="preserve"> </t>
        </is>
      </c>
      <c r="G10" s="5" t="n">
        <v>64234239</v>
      </c>
      <c r="H10" s="4" t="inlineStr">
        <is>
          <t xml:space="preserve"> </t>
        </is>
      </c>
    </row>
    <row r="11">
      <c r="A11" s="3" t="inlineStr">
        <is>
          <t>Effect of dilutive secur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co common units (in shares)</t>
        </is>
      </c>
      <c r="C12" s="5" t="n">
        <v>0</v>
      </c>
      <c r="D12" s="4" t="inlineStr">
        <is>
          <t xml:space="preserve"> </t>
        </is>
      </c>
      <c r="E12" s="4" t="inlineStr">
        <is>
          <t xml:space="preserve"> </t>
        </is>
      </c>
      <c r="F12" s="4" t="inlineStr">
        <is>
          <t xml:space="preserve"> </t>
        </is>
      </c>
      <c r="G12" s="5" t="n">
        <v>194673108</v>
      </c>
      <c r="H12" s="4" t="inlineStr">
        <is>
          <t xml:space="preserve"> </t>
        </is>
      </c>
    </row>
    <row r="13">
      <c r="A13" s="4" t="inlineStr">
        <is>
          <t>Weighted average shares outstanding - diluted (in shares)</t>
        </is>
      </c>
      <c r="C13" s="5" t="n">
        <v>71226366</v>
      </c>
      <c r="D13" s="4" t="inlineStr">
        <is>
          <t xml:space="preserve"> </t>
        </is>
      </c>
      <c r="E13" s="4" t="inlineStr">
        <is>
          <t xml:space="preserve"> </t>
        </is>
      </c>
      <c r="F13" s="4" t="inlineStr">
        <is>
          <t xml:space="preserve"> </t>
        </is>
      </c>
      <c r="G13" s="5" t="n">
        <v>258907347</v>
      </c>
      <c r="H13" s="4" t="inlineStr">
        <is>
          <t xml:space="preserve"> </t>
        </is>
      </c>
    </row>
    <row r="14">
      <c r="A14" s="4" t="inlineStr">
        <is>
          <t>Net loss per share – basic (in dollars per share)</t>
        </is>
      </c>
      <c r="B14" s="4" t="inlineStr">
        <is>
          <t>[1]</t>
        </is>
      </c>
      <c r="C14" s="8" t="n">
        <v>-0.05</v>
      </c>
      <c r="D14" s="4" t="inlineStr">
        <is>
          <t xml:space="preserve"> </t>
        </is>
      </c>
      <c r="E14" s="4" t="inlineStr">
        <is>
          <t xml:space="preserve"> </t>
        </is>
      </c>
      <c r="F14" s="4" t="inlineStr">
        <is>
          <t xml:space="preserve"> </t>
        </is>
      </c>
      <c r="G14" s="8" t="n">
        <v>-0.17</v>
      </c>
      <c r="H14" s="4" t="inlineStr">
        <is>
          <t xml:space="preserve"> </t>
        </is>
      </c>
    </row>
    <row r="15">
      <c r="A15" s="4" t="inlineStr">
        <is>
          <t>Net loss per share – diluted (in dollars per share)</t>
        </is>
      </c>
      <c r="B15" s="4" t="inlineStr">
        <is>
          <t>[1]</t>
        </is>
      </c>
      <c r="C15" s="8" t="n">
        <v>-0.05</v>
      </c>
      <c r="D15" s="4" t="inlineStr">
        <is>
          <t xml:space="preserve"> </t>
        </is>
      </c>
      <c r="E15" s="4" t="inlineStr">
        <is>
          <t xml:space="preserve"> </t>
        </is>
      </c>
      <c r="F15" s="4" t="inlineStr">
        <is>
          <t xml:space="preserve"> </t>
        </is>
      </c>
      <c r="G15" s="8" t="n">
        <v>-0.18</v>
      </c>
      <c r="H15" s="4" t="inlineStr">
        <is>
          <t xml:space="preserve"> </t>
        </is>
      </c>
    </row>
    <row r="16"/>
    <row r="17">
      <c r="A17" s="4" t="inlineStr">
        <is>
          <t>[1]Basic and diluted loss per share is not presented for the Predecessor period due to lack of comparability with the Successor period.</t>
        </is>
      </c>
    </row>
  </sheetData>
  <mergeCells count="5">
    <mergeCell ref="A1:B2"/>
    <mergeCell ref="C1:F1"/>
    <mergeCell ref="G1:H1"/>
    <mergeCell ref="A16:G16"/>
    <mergeCell ref="A17:G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et Loss per share - Anti-dilutive Shares Excluded From Computation (Details)</t>
        </is>
      </c>
      <c r="B1" s="2" t="inlineStr">
        <is>
          <t>6 Months Ended</t>
        </is>
      </c>
    </row>
    <row r="2">
      <c r="B2" s="2" t="inlineStr">
        <is>
          <t>Jun. 30, 2022 shares</t>
        </is>
      </c>
    </row>
    <row r="3">
      <c r="A3" s="3" t="inlineStr">
        <is>
          <t>Antidilutive Securities Excluded from Computation of Earnings Per Share [Line Items]</t>
        </is>
      </c>
      <c r="B3" s="4" t="inlineStr">
        <is>
          <t xml:space="preserve"> </t>
        </is>
      </c>
    </row>
    <row r="4">
      <c r="A4" s="4" t="inlineStr">
        <is>
          <t>Total</t>
        </is>
      </c>
      <c r="B4" s="5" t="n">
        <v>210522743</v>
      </c>
    </row>
    <row r="5">
      <c r="A5" s="4" t="inlineStr">
        <is>
          <t>RSUs and PSUs</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14149624</v>
      </c>
    </row>
    <row r="8">
      <c r="A8" s="4" t="inlineStr">
        <is>
          <t>Warrants | Public warrants</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7140829</v>
      </c>
    </row>
    <row r="11">
      <c r="A11" s="4" t="inlineStr">
        <is>
          <t>Warrants | Opco warrants</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793352</v>
      </c>
    </row>
    <row r="14">
      <c r="A14" s="4" t="inlineStr">
        <is>
          <t>Opco unvested incentive units</t>
        </is>
      </c>
      <c r="B14" s="4" t="inlineStr">
        <is>
          <t xml:space="preserve"> </t>
        </is>
      </c>
    </row>
    <row r="15">
      <c r="A15" s="3" t="inlineStr">
        <is>
          <t>Antidilutive Securities Excluded from Computation of Earnings Per Share [Line Items]</t>
        </is>
      </c>
      <c r="B15" s="4" t="inlineStr">
        <is>
          <t xml:space="preserve"> </t>
        </is>
      </c>
    </row>
    <row r="16">
      <c r="A16" s="4" t="inlineStr">
        <is>
          <t>Total</t>
        </is>
      </c>
      <c r="B16" s="5" t="n">
        <v>4527603</v>
      </c>
    </row>
    <row r="17">
      <c r="A17" s="4" t="inlineStr">
        <is>
          <t>Opco common units</t>
        </is>
      </c>
      <c r="B17" s="4" t="inlineStr">
        <is>
          <t xml:space="preserve"> </t>
        </is>
      </c>
    </row>
    <row r="18">
      <c r="A18" s="3" t="inlineStr">
        <is>
          <t>Antidilutive Securities Excluded from Computation of Earnings Per Share [Line Items]</t>
        </is>
      </c>
      <c r="B18" s="4" t="inlineStr">
        <is>
          <t xml:space="preserve"> </t>
        </is>
      </c>
    </row>
    <row r="19">
      <c r="A19" s="4" t="inlineStr">
        <is>
          <t>Total</t>
        </is>
      </c>
      <c r="B19" s="5" t="n">
        <v>1839113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apital Requirements (Details) - USD ($)</t>
        </is>
      </c>
      <c r="B1" s="2" t="inlineStr">
        <is>
          <t>Jun. 30, 2022</t>
        </is>
      </c>
      <c r="C1" s="2" t="inlineStr">
        <is>
          <t>Dec. 31, 2021</t>
        </is>
      </c>
      <c r="D1" s="2" t="inlineStr">
        <is>
          <t>Jun. 30, 2021</t>
        </is>
      </c>
    </row>
    <row r="2">
      <c r="A2" s="3" t="inlineStr">
        <is>
          <t>Financial Services, Banking And Thrift, Capital Requirements [Line Items]</t>
        </is>
      </c>
      <c r="B2" s="4" t="inlineStr">
        <is>
          <t xml:space="preserve"> </t>
        </is>
      </c>
      <c r="C2" s="4" t="inlineStr">
        <is>
          <t xml:space="preserve"> </t>
        </is>
      </c>
      <c r="D2" s="4" t="inlineStr">
        <is>
          <t xml:space="preserve"> </t>
        </is>
      </c>
    </row>
    <row r="3">
      <c r="A3" s="4" t="inlineStr">
        <is>
          <t>Restricted cash</t>
        </is>
      </c>
      <c r="B3" s="6" t="n">
        <v>16500000</v>
      </c>
      <c r="C3" s="6" t="n">
        <v>16500000</v>
      </c>
      <c r="D3" s="6" t="n">
        <v>16500000</v>
      </c>
    </row>
    <row r="4">
      <c r="A4" s="4" t="inlineStr">
        <is>
          <t>Bakkt Trust</t>
        </is>
      </c>
      <c r="B4" s="4" t="inlineStr">
        <is>
          <t xml:space="preserve"> </t>
        </is>
      </c>
      <c r="C4" s="4" t="inlineStr">
        <is>
          <t xml:space="preserve"> </t>
        </is>
      </c>
      <c r="D4" s="4" t="inlineStr">
        <is>
          <t xml:space="preserve"> </t>
        </is>
      </c>
    </row>
    <row r="5">
      <c r="A5" s="3" t="inlineStr">
        <is>
          <t>Financial Services, Banking And Thrift, Capital Requirements [Line Items]</t>
        </is>
      </c>
      <c r="B5" s="4" t="inlineStr">
        <is>
          <t xml:space="preserve"> </t>
        </is>
      </c>
      <c r="C5" s="4" t="inlineStr">
        <is>
          <t xml:space="preserve"> </t>
        </is>
      </c>
      <c r="D5" s="4" t="inlineStr">
        <is>
          <t xml:space="preserve"> </t>
        </is>
      </c>
    </row>
    <row r="6">
      <c r="A6" s="4" t="inlineStr">
        <is>
          <t>Capital requirements, positive minimum net worth</t>
        </is>
      </c>
      <c r="B6" s="5" t="n">
        <v>15000000</v>
      </c>
      <c r="C6" s="4" t="inlineStr">
        <is>
          <t xml:space="preserve"> </t>
        </is>
      </c>
      <c r="D6" s="5" t="n">
        <v>15000000</v>
      </c>
    </row>
    <row r="7">
      <c r="A7" s="4" t="inlineStr">
        <is>
          <t>Restricted cash</t>
        </is>
      </c>
      <c r="B7" s="5" t="n">
        <v>16500000</v>
      </c>
      <c r="C7" s="4" t="inlineStr">
        <is>
          <t xml:space="preserve"> </t>
        </is>
      </c>
      <c r="D7" s="6" t="n">
        <v>16500000</v>
      </c>
    </row>
    <row r="8">
      <c r="A8" s="4" t="inlineStr">
        <is>
          <t>Bakkt Clearing</t>
        </is>
      </c>
      <c r="B8" s="4" t="inlineStr">
        <is>
          <t xml:space="preserve"> </t>
        </is>
      </c>
      <c r="C8" s="4" t="inlineStr">
        <is>
          <t xml:space="preserve"> </t>
        </is>
      </c>
      <c r="D8" s="4" t="inlineStr">
        <is>
          <t xml:space="preserve"> </t>
        </is>
      </c>
    </row>
    <row r="9">
      <c r="A9" s="3" t="inlineStr">
        <is>
          <t>Financial Services, Banking And Thrift, Capital Requirements [Line Items]</t>
        </is>
      </c>
      <c r="B9" s="4" t="inlineStr">
        <is>
          <t xml:space="preserve"> </t>
        </is>
      </c>
      <c r="C9" s="4" t="inlineStr">
        <is>
          <t xml:space="preserve"> </t>
        </is>
      </c>
      <c r="D9" s="4" t="inlineStr">
        <is>
          <t xml:space="preserve"> </t>
        </is>
      </c>
    </row>
    <row r="10">
      <c r="A10" s="4" t="inlineStr">
        <is>
          <t>Capital requirements, adjusted net capital, amount</t>
        </is>
      </c>
      <c r="B10" s="6" t="n">
        <v>1000000</v>
      </c>
      <c r="C10" s="4" t="inlineStr">
        <is>
          <t xml:space="preserve"> </t>
        </is>
      </c>
      <c r="D10" s="4" t="inlineStr">
        <is>
          <t xml:space="preserve"> </t>
        </is>
      </c>
    </row>
    <row r="11">
      <c r="A11" s="4" t="inlineStr">
        <is>
          <t>Capital requirements, adjusted net capital, percent</t>
        </is>
      </c>
      <c r="B11" s="12" t="n">
        <v>0.08</v>
      </c>
      <c r="C11" s="4" t="inlineStr">
        <is>
          <t xml:space="preserve"> </t>
        </is>
      </c>
      <c r="D11" s="4" t="inlineStr">
        <is>
          <t xml:space="preserve"> </t>
        </is>
      </c>
    </row>
    <row r="12">
      <c r="A12" s="4" t="inlineStr">
        <is>
          <t>Bakkt Marketplace</t>
        </is>
      </c>
      <c r="B12" s="4" t="inlineStr">
        <is>
          <t xml:space="preserve"> </t>
        </is>
      </c>
      <c r="C12" s="4" t="inlineStr">
        <is>
          <t xml:space="preserve"> </t>
        </is>
      </c>
      <c r="D12" s="4" t="inlineStr">
        <is>
          <t xml:space="preserve"> </t>
        </is>
      </c>
    </row>
    <row r="13">
      <c r="A13" s="3" t="inlineStr">
        <is>
          <t>Financial Services, Banking And Thrift, Capital Requirements [Line Items]</t>
        </is>
      </c>
      <c r="B13" s="4" t="inlineStr">
        <is>
          <t xml:space="preserve"> </t>
        </is>
      </c>
      <c r="C13" s="4" t="inlineStr">
        <is>
          <t xml:space="preserve"> </t>
        </is>
      </c>
      <c r="D13" s="4" t="inlineStr">
        <is>
          <t xml:space="preserve"> </t>
        </is>
      </c>
    </row>
    <row r="14">
      <c r="A14" s="4" t="inlineStr">
        <is>
          <t>Tangible member's equity</t>
        </is>
      </c>
      <c r="B14" s="6" t="n">
        <v>5500000</v>
      </c>
      <c r="C14" s="6" t="n">
        <v>11000000</v>
      </c>
      <c r="D1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 and Contingencies - Narrative (Details) - USD ($)</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c r="G2" s="2" t="inlineStr">
        <is>
          <t>Apr. 07,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s related to 401(k) plan</t>
        </is>
      </c>
      <c r="B4" s="4" t="inlineStr">
        <is>
          <t xml:space="preserve"> </t>
        </is>
      </c>
      <c r="C4" s="6" t="n">
        <v>700000</v>
      </c>
      <c r="D4" s="6" t="n">
        <v>500000</v>
      </c>
      <c r="E4" s="6" t="n">
        <v>1300000</v>
      </c>
      <c r="F4" s="6" t="n">
        <v>1000000</v>
      </c>
      <c r="G4" s="4" t="inlineStr">
        <is>
          <t xml:space="preserve"> </t>
        </is>
      </c>
    </row>
    <row r="5">
      <c r="A5" s="4" t="inlineStr">
        <is>
          <t>Month end cash balance to be maintained</t>
        </is>
      </c>
      <c r="B5" s="4" t="inlineStr">
        <is>
          <t xml:space="preserve"> </t>
        </is>
      </c>
      <c r="C5" s="5" t="n">
        <v>40000000</v>
      </c>
      <c r="D5" s="4" t="inlineStr">
        <is>
          <t xml:space="preserve"> </t>
        </is>
      </c>
      <c r="E5" s="5" t="n">
        <v>40000000</v>
      </c>
      <c r="F5" s="4" t="inlineStr">
        <is>
          <t xml:space="preserve"> </t>
        </is>
      </c>
      <c r="G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35000000</v>
      </c>
    </row>
    <row r="7">
      <c r="A7" s="4" t="inlineStr">
        <is>
          <t>Liquidity maintenance requirement, minimum</t>
        </is>
      </c>
      <c r="B7" s="4" t="inlineStr">
        <is>
          <t xml:space="preserve"> </t>
        </is>
      </c>
      <c r="C7" s="4" t="inlineStr">
        <is>
          <t xml:space="preserve"> </t>
        </is>
      </c>
      <c r="D7" s="4" t="inlineStr">
        <is>
          <t xml:space="preserve"> </t>
        </is>
      </c>
      <c r="E7" s="4" t="inlineStr">
        <is>
          <t xml:space="preserve"> </t>
        </is>
      </c>
      <c r="F7" s="4" t="inlineStr">
        <is>
          <t xml:space="preserve"> </t>
        </is>
      </c>
      <c r="G7" s="6" t="n">
        <v>7000000</v>
      </c>
    </row>
    <row r="8">
      <c r="A8" s="4" t="inlineStr">
        <is>
          <t>Term of cloud computing arrangement (in years)</t>
        </is>
      </c>
      <c r="B8" s="4" t="inlineStr">
        <is>
          <t>4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 payable</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 payable</t>
        </is>
      </c>
      <c r="B14" s="4" t="inlineStr">
        <is>
          <t xml:space="preserve"> </t>
        </is>
      </c>
      <c r="C14" s="6" t="n">
        <v>10300000</v>
      </c>
      <c r="D14" s="4" t="inlineStr">
        <is>
          <t xml:space="preserve"> </t>
        </is>
      </c>
      <c r="E14" s="6" t="n">
        <v>10300000</v>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27" customWidth="1" min="6" max="6"/>
    <col width="34" customWidth="1" min="7" max="7"/>
    <col width="34" customWidth="1" min="8" max="8"/>
    <col width="27" customWidth="1" min="9" max="9"/>
    <col width="20" customWidth="1" min="10" max="10"/>
    <col width="46" customWidth="1" min="11" max="11"/>
    <col width="34" customWidth="1" min="12" max="12"/>
    <col width="34" customWidth="1" min="13" max="13"/>
    <col width="34" customWidth="1" min="14" max="14"/>
    <col width="25" customWidth="1" min="15" max="15"/>
    <col width="24" customWidth="1" min="16" max="16"/>
  </cols>
  <sheetData>
    <row r="1">
      <c r="A1" s="1" t="inlineStr">
        <is>
          <t>Consolidated Statements of Changes in Stockholders' Equity (Successor), Members’ Equity and Mezzanine Equity (Predecessor) - USD ($) $ in Thousands</t>
        </is>
      </c>
      <c r="B1" s="2" t="inlineStr">
        <is>
          <t>Total</t>
        </is>
      </c>
      <c r="C1" s="2" t="inlineStr">
        <is>
          <t>Class A Common Stock</t>
        </is>
      </c>
      <c r="D1" s="2" t="inlineStr">
        <is>
          <t>Class A Voting Units</t>
        </is>
      </c>
      <c r="E1" s="2" t="inlineStr">
        <is>
          <t>Incentive Units</t>
        </is>
      </c>
      <c r="F1" s="2" t="inlineStr">
        <is>
          <t>Total Stockholders’ Equity</t>
        </is>
      </c>
      <c r="G1" s="2" t="inlineStr">
        <is>
          <t>Common Stock Class A Common Stock</t>
        </is>
      </c>
      <c r="H1" s="2" t="inlineStr">
        <is>
          <t>Common Stock Class V Common Stock</t>
        </is>
      </c>
      <c r="I1" s="2" t="inlineStr">
        <is>
          <t>Additional Paid-in Capital</t>
        </is>
      </c>
      <c r="J1" s="2" t="inlineStr">
        <is>
          <t>Accumulated Deficit</t>
        </is>
      </c>
      <c r="K1" s="2" t="inlineStr">
        <is>
          <t>Accumulated Other Comprehensive Income (Loss)</t>
        </is>
      </c>
      <c r="L1" s="2" t="inlineStr">
        <is>
          <t>Member Units Class A Voting Units</t>
        </is>
      </c>
      <c r="M1" s="2" t="inlineStr">
        <is>
          <t>Member Units Class B Voting Units</t>
        </is>
      </c>
      <c r="N1" s="2" t="inlineStr">
        <is>
          <t>Member Units Class C Voting Units</t>
        </is>
      </c>
      <c r="O1" s="2" t="inlineStr">
        <is>
          <t>Warrants Class B Warrant</t>
        </is>
      </c>
      <c r="P1" s="2" t="inlineStr">
        <is>
          <t>Noncontrolling Interes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400000000</v>
      </c>
      <c r="M2" s="5" t="n">
        <v>182500000</v>
      </c>
      <c r="N2" s="5" t="n">
        <v>270270270</v>
      </c>
      <c r="O2" s="5" t="n">
        <v>0</v>
      </c>
      <c r="P2" s="4" t="inlineStr">
        <is>
          <t xml:space="preserve"> </t>
        </is>
      </c>
    </row>
    <row r="3">
      <c r="A3" s="4" t="inlineStr">
        <is>
          <t>Beginning balance at Dec. 31, 2020</t>
        </is>
      </c>
      <c r="B3" s="6" t="n">
        <v>38833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12504</v>
      </c>
      <c r="K3" s="6" t="n">
        <v>191</v>
      </c>
      <c r="L3" s="6" t="n">
        <v>2613</v>
      </c>
      <c r="M3" s="6" t="n">
        <v>182500</v>
      </c>
      <c r="N3" s="6" t="n">
        <v>310104</v>
      </c>
      <c r="O3" s="6" t="n">
        <v>5426</v>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lass A voting units (Note 9)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4" t="inlineStr">
        <is>
          <t xml:space="preserve"> </t>
        </is>
      </c>
      <c r="N5" s="4" t="inlineStr">
        <is>
          <t xml:space="preserve"> </t>
        </is>
      </c>
      <c r="O5" s="4" t="inlineStr">
        <is>
          <t xml:space="preserve"> </t>
        </is>
      </c>
      <c r="P5" s="4" t="inlineStr">
        <is>
          <t xml:space="preserve"> </t>
        </is>
      </c>
    </row>
    <row r="6">
      <c r="A6" s="4" t="inlineStr">
        <is>
          <t>Issuance of Class A voting units (Note 9)</t>
        </is>
      </c>
      <c r="B6" s="4" t="inlineStr">
        <is>
          <t xml:space="preserve"> </t>
        </is>
      </c>
      <c r="C6" s="4" t="inlineStr">
        <is>
          <t xml:space="preserve"> </t>
        </is>
      </c>
      <c r="D6" s="6" t="n">
        <v>1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0</v>
      </c>
      <c r="M6" s="4" t="inlineStr">
        <is>
          <t xml:space="preserve"> </t>
        </is>
      </c>
      <c r="N6" s="4" t="inlineStr">
        <is>
          <t xml:space="preserve"> </t>
        </is>
      </c>
      <c r="O6" s="4" t="inlineStr">
        <is>
          <t xml:space="preserve"> </t>
        </is>
      </c>
      <c r="P6" s="4" t="inlineStr">
        <is>
          <t xml:space="preserve"> </t>
        </is>
      </c>
    </row>
    <row r="7">
      <c r="A7" s="4" t="inlineStr">
        <is>
          <t>Currency translation adjustment, net of tax</t>
        </is>
      </c>
      <c r="B7" s="5" t="n">
        <v>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et loss</t>
        </is>
      </c>
      <c r="B8" s="5" t="n">
        <v>-288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82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nding balance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00000000</v>
      </c>
      <c r="M9" s="5" t="n">
        <v>182500000</v>
      </c>
      <c r="N9" s="5" t="n">
        <v>270270270</v>
      </c>
      <c r="O9" s="5" t="n">
        <v>0</v>
      </c>
      <c r="P9" s="4" t="inlineStr">
        <is>
          <t xml:space="preserve"> </t>
        </is>
      </c>
    </row>
    <row r="10">
      <c r="A10" s="4" t="inlineStr">
        <is>
          <t>Ending balance at Mar. 31, 2021</t>
        </is>
      </c>
      <c r="B10" s="5" t="n">
        <v>3596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1324</v>
      </c>
      <c r="K10" s="5" t="n">
        <v>270</v>
      </c>
      <c r="L10" s="6" t="n">
        <v>2723</v>
      </c>
      <c r="M10" s="6" t="n">
        <v>182500</v>
      </c>
      <c r="N10" s="6" t="n">
        <v>310104</v>
      </c>
      <c r="O10" s="6" t="n">
        <v>5426</v>
      </c>
      <c r="P10" s="4" t="inlineStr">
        <is>
          <t xml:space="preserve"> </t>
        </is>
      </c>
    </row>
    <row r="11">
      <c r="A11" s="4" t="inlineStr">
        <is>
          <t>Beginning balance (in shares) at Dec. 31, 2020</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eginning balance at Dec. 31, 2020</t>
        </is>
      </c>
      <c r="B12" s="5" t="n">
        <v>21452</v>
      </c>
      <c r="C12" s="4" t="inlineStr">
        <is>
          <t xml:space="preserve"> </t>
        </is>
      </c>
      <c r="D12" s="4" t="inlineStr">
        <is>
          <t xml:space="preserve"> </t>
        </is>
      </c>
      <c r="E12" s="6" t="n">
        <v>2145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nit-based incentive compensation (Note 10)</t>
        </is>
      </c>
      <c r="B14" s="5" t="n">
        <v>870</v>
      </c>
      <c r="C14" s="4" t="inlineStr">
        <is>
          <t xml:space="preserve"> </t>
        </is>
      </c>
      <c r="D14" s="4" t="inlineStr">
        <is>
          <t xml:space="preserve"> </t>
        </is>
      </c>
      <c r="E14" s="6" t="n">
        <v>87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in shares) at Mar. 31, 2021</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Mar. 31, 2021</t>
        </is>
      </c>
      <c r="B16" s="5" t="n">
        <v>22322</v>
      </c>
      <c r="C16" s="4" t="inlineStr">
        <is>
          <t xml:space="preserve"> </t>
        </is>
      </c>
      <c r="D16" s="4" t="inlineStr">
        <is>
          <t xml:space="preserve"> </t>
        </is>
      </c>
      <c r="E16" s="6" t="n">
        <v>2232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 (in shares) at Dec. 3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00000000</v>
      </c>
      <c r="M17" s="5" t="n">
        <v>182500000</v>
      </c>
      <c r="N17" s="5" t="n">
        <v>270270270</v>
      </c>
      <c r="O17" s="5" t="n">
        <v>0</v>
      </c>
      <c r="P17" s="4" t="inlineStr">
        <is>
          <t xml:space="preserve"> </t>
        </is>
      </c>
    </row>
    <row r="18">
      <c r="A18" s="4" t="inlineStr">
        <is>
          <t>Beginning balance at Dec. 31, 2020</t>
        </is>
      </c>
      <c r="B18" s="5" t="n">
        <v>3883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2504</v>
      </c>
      <c r="K18" s="5" t="n">
        <v>191</v>
      </c>
      <c r="L18" s="6" t="n">
        <v>2613</v>
      </c>
      <c r="M18" s="6" t="n">
        <v>182500</v>
      </c>
      <c r="N18" s="6" t="n">
        <v>310104</v>
      </c>
      <c r="O18" s="6" t="n">
        <v>5426</v>
      </c>
      <c r="P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urrency translation adjustment, net of tax</t>
        </is>
      </c>
      <c r="B20" s="5" t="n">
        <v>1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realized losses on available-for-sale securiti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loss</t>
        </is>
      </c>
      <c r="B22" s="5" t="n">
        <v>-607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Jun.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00000000</v>
      </c>
      <c r="M23" s="5" t="n">
        <v>192453454</v>
      </c>
      <c r="N23" s="5" t="n">
        <v>270270270</v>
      </c>
      <c r="O23" s="5" t="n">
        <v>0</v>
      </c>
      <c r="P23" s="4" t="inlineStr">
        <is>
          <t xml:space="preserve"> </t>
        </is>
      </c>
    </row>
    <row r="24">
      <c r="A24" s="4" t="inlineStr">
        <is>
          <t>Ending balance at Jun. 30, 2021</t>
        </is>
      </c>
      <c r="B24" s="5" t="n">
        <v>3280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3215</v>
      </c>
      <c r="K24" s="5" t="n">
        <v>364</v>
      </c>
      <c r="L24" s="6" t="n">
        <v>2897</v>
      </c>
      <c r="M24" s="6" t="n">
        <v>187926</v>
      </c>
      <c r="N24" s="6" t="n">
        <v>310104</v>
      </c>
      <c r="O24" s="6" t="n">
        <v>0</v>
      </c>
      <c r="P24" s="4" t="inlineStr">
        <is>
          <t xml:space="preserve"> </t>
        </is>
      </c>
    </row>
    <row r="25">
      <c r="A25" s="4" t="inlineStr">
        <is>
          <t>Beginning balance (in shares) at Dec. 31, 2020</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eginning balance at Dec. 31, 2020</t>
        </is>
      </c>
      <c r="B26" s="5" t="n">
        <v>21452</v>
      </c>
      <c r="C26" s="4" t="inlineStr">
        <is>
          <t xml:space="preserve"> </t>
        </is>
      </c>
      <c r="D26" s="4" t="inlineStr">
        <is>
          <t xml:space="preserve"> </t>
        </is>
      </c>
      <c r="E26" s="6" t="n">
        <v>2145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in shares) at Jun. 30, 2021</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 at Jun. 30, 2021</t>
        </is>
      </c>
      <c r="B28" s="5" t="n">
        <v>23192</v>
      </c>
      <c r="C28" s="4" t="inlineStr">
        <is>
          <t xml:space="preserve"> </t>
        </is>
      </c>
      <c r="D28" s="4" t="inlineStr">
        <is>
          <t xml:space="preserve"> </t>
        </is>
      </c>
      <c r="E28" s="6" t="n">
        <v>2319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eginning balance (in shares) at Mar.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00000000</v>
      </c>
      <c r="M29" s="5" t="n">
        <v>182500000</v>
      </c>
      <c r="N29" s="5" t="n">
        <v>270270270</v>
      </c>
      <c r="O29" s="5" t="n">
        <v>0</v>
      </c>
      <c r="P29" s="4" t="inlineStr">
        <is>
          <t xml:space="preserve"> </t>
        </is>
      </c>
    </row>
    <row r="30">
      <c r="A30" s="4" t="inlineStr">
        <is>
          <t>Beginning balance at Mar. 31, 2021</t>
        </is>
      </c>
      <c r="B30" s="5" t="n">
        <v>3596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1324</v>
      </c>
      <c r="K30" s="5" t="n">
        <v>270</v>
      </c>
      <c r="L30" s="6" t="n">
        <v>2723</v>
      </c>
      <c r="M30" s="6" t="n">
        <v>182500</v>
      </c>
      <c r="N30" s="6" t="n">
        <v>310104</v>
      </c>
      <c r="O30" s="6" t="n">
        <v>5426</v>
      </c>
      <c r="P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lass A voting units (Note 9)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4" t="inlineStr">
        <is>
          <t xml:space="preserve"> </t>
        </is>
      </c>
      <c r="N32" s="4" t="inlineStr">
        <is>
          <t xml:space="preserve"> </t>
        </is>
      </c>
      <c r="O32" s="4" t="inlineStr">
        <is>
          <t xml:space="preserve"> </t>
        </is>
      </c>
      <c r="P32" s="4" t="inlineStr">
        <is>
          <t xml:space="preserve"> </t>
        </is>
      </c>
    </row>
    <row r="33">
      <c r="A33" s="4" t="inlineStr">
        <is>
          <t>Issuance of Class A voting units (Note 9)</t>
        </is>
      </c>
      <c r="B33" s="4" t="inlineStr">
        <is>
          <t xml:space="preserve"> </t>
        </is>
      </c>
      <c r="C33" s="4" t="inlineStr">
        <is>
          <t xml:space="preserve"> </t>
        </is>
      </c>
      <c r="D33" s="6" t="n">
        <v>17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74</v>
      </c>
      <c r="M33" s="4" t="inlineStr">
        <is>
          <t xml:space="preserve"> </t>
        </is>
      </c>
      <c r="N33" s="4" t="inlineStr">
        <is>
          <t xml:space="preserve"> </t>
        </is>
      </c>
      <c r="O33" s="4" t="inlineStr">
        <is>
          <t xml:space="preserve"> </t>
        </is>
      </c>
      <c r="P33" s="4" t="inlineStr">
        <is>
          <t xml:space="preserve"> </t>
        </is>
      </c>
    </row>
    <row r="34">
      <c r="A34" s="4" t="inlineStr">
        <is>
          <t>Exercise of warrants (Note 8)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9953454</v>
      </c>
      <c r="N34" s="4" t="inlineStr">
        <is>
          <t xml:space="preserve"> </t>
        </is>
      </c>
      <c r="O34" s="4" t="inlineStr">
        <is>
          <t xml:space="preserve"> </t>
        </is>
      </c>
      <c r="P34" s="4" t="inlineStr">
        <is>
          <t xml:space="preserve"> </t>
        </is>
      </c>
    </row>
    <row r="35">
      <c r="A35" s="4" t="inlineStr">
        <is>
          <t>Exercise of warrants (Note 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426</v>
      </c>
      <c r="N35" s="4" t="inlineStr">
        <is>
          <t xml:space="preserve"> </t>
        </is>
      </c>
      <c r="O35" s="6" t="n">
        <v>-5426</v>
      </c>
      <c r="P35" s="4" t="inlineStr">
        <is>
          <t xml:space="preserve"> </t>
        </is>
      </c>
    </row>
    <row r="36">
      <c r="A36" s="4" t="inlineStr">
        <is>
          <t>Currency translation adjustment, net of tax</t>
        </is>
      </c>
      <c r="B36" s="5" t="n">
        <v>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4</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realized losses on available-for-sale securiti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loss</t>
        </is>
      </c>
      <c r="B38" s="5" t="n">
        <v>-318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189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in shares)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0000000</v>
      </c>
      <c r="M39" s="5" t="n">
        <v>192453454</v>
      </c>
      <c r="N39" s="5" t="n">
        <v>270270270</v>
      </c>
      <c r="O39" s="5" t="n">
        <v>0</v>
      </c>
      <c r="P39" s="4" t="inlineStr">
        <is>
          <t xml:space="preserve"> </t>
        </is>
      </c>
    </row>
    <row r="40">
      <c r="A40" s="4" t="inlineStr">
        <is>
          <t>Ending balance at Jun. 30, 2021</t>
        </is>
      </c>
      <c r="B40" s="5" t="n">
        <v>32807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3215</v>
      </c>
      <c r="K40" s="5" t="n">
        <v>364</v>
      </c>
      <c r="L40" s="6" t="n">
        <v>2897</v>
      </c>
      <c r="M40" s="6" t="n">
        <v>187926</v>
      </c>
      <c r="N40" s="6" t="n">
        <v>310104</v>
      </c>
      <c r="O40" s="6" t="n">
        <v>0</v>
      </c>
      <c r="P40" s="4" t="inlineStr">
        <is>
          <t xml:space="preserve"> </t>
        </is>
      </c>
    </row>
    <row r="41">
      <c r="A41" s="4" t="inlineStr">
        <is>
          <t>Beginning balance (in shares) at Mar. 31, 2021</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eginning balance at Mar. 31, 2021</t>
        </is>
      </c>
      <c r="B42" s="5" t="n">
        <v>22322</v>
      </c>
      <c r="C42" s="4" t="inlineStr">
        <is>
          <t xml:space="preserve"> </t>
        </is>
      </c>
      <c r="D42" s="4" t="inlineStr">
        <is>
          <t xml:space="preserve"> </t>
        </is>
      </c>
      <c r="E42" s="6" t="n">
        <v>223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it-based incentive compensation (Note 10)</t>
        </is>
      </c>
      <c r="B44" s="5" t="n">
        <v>870</v>
      </c>
      <c r="C44" s="4" t="inlineStr">
        <is>
          <t xml:space="preserve"> </t>
        </is>
      </c>
      <c r="D44" s="4" t="inlineStr">
        <is>
          <t xml:space="preserve"> </t>
        </is>
      </c>
      <c r="E44" s="6" t="n">
        <v>87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in shares) at Jun. 30, 2021</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Jun. 30, 2021</t>
        </is>
      </c>
      <c r="B46" s="5" t="n">
        <v>23192</v>
      </c>
      <c r="C46" s="4" t="inlineStr">
        <is>
          <t xml:space="preserve"> </t>
        </is>
      </c>
      <c r="D46" s="4" t="inlineStr">
        <is>
          <t xml:space="preserve"> </t>
        </is>
      </c>
      <c r="E46" s="6" t="n">
        <v>2319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eginning balance (in shares) at Dec. 31, 2021</t>
        </is>
      </c>
      <c r="B47" s="4" t="inlineStr">
        <is>
          <t xml:space="preserve"> </t>
        </is>
      </c>
      <c r="C47" s="4" t="inlineStr">
        <is>
          <t xml:space="preserve"> </t>
        </is>
      </c>
      <c r="D47" s="4" t="inlineStr">
        <is>
          <t xml:space="preserve"> </t>
        </is>
      </c>
      <c r="E47" s="4" t="inlineStr">
        <is>
          <t xml:space="preserve"> </t>
        </is>
      </c>
      <c r="F47" s="4" t="inlineStr">
        <is>
          <t xml:space="preserve"> </t>
        </is>
      </c>
      <c r="G47" s="5" t="n">
        <v>57164388</v>
      </c>
      <c r="H47" s="5" t="n">
        <v>20627179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at Dec. 31, 2021</t>
        </is>
      </c>
      <c r="B48" s="5" t="n">
        <v>2294171</v>
      </c>
      <c r="C48" s="4" t="inlineStr">
        <is>
          <t xml:space="preserve"> </t>
        </is>
      </c>
      <c r="D48" s="4" t="inlineStr">
        <is>
          <t xml:space="preserve"> </t>
        </is>
      </c>
      <c r="E48" s="4" t="inlineStr">
        <is>
          <t xml:space="preserve"> </t>
        </is>
      </c>
      <c r="F48" s="6" t="n">
        <v>468396</v>
      </c>
      <c r="G48" s="6" t="n">
        <v>6</v>
      </c>
      <c r="H48" s="6" t="n">
        <v>21</v>
      </c>
      <c r="I48" s="6" t="n">
        <v>566766</v>
      </c>
      <c r="J48" s="5" t="n">
        <v>-98342</v>
      </c>
      <c r="K48" s="5" t="n">
        <v>-55</v>
      </c>
      <c r="L48" s="4" t="inlineStr">
        <is>
          <t xml:space="preserve"> </t>
        </is>
      </c>
      <c r="M48" s="4" t="inlineStr">
        <is>
          <t xml:space="preserve"> </t>
        </is>
      </c>
      <c r="N48" s="4" t="inlineStr">
        <is>
          <t xml:space="preserve"> </t>
        </is>
      </c>
      <c r="O48" s="4" t="inlineStr">
        <is>
          <t xml:space="preserve"> </t>
        </is>
      </c>
      <c r="P48" s="6" t="n">
        <v>182577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based compensation (Note 10)</t>
        </is>
      </c>
      <c r="B50" s="5" t="n">
        <v>13190</v>
      </c>
      <c r="C50" s="4" t="inlineStr">
        <is>
          <t xml:space="preserve"> </t>
        </is>
      </c>
      <c r="D50" s="4" t="inlineStr">
        <is>
          <t xml:space="preserve"> </t>
        </is>
      </c>
      <c r="E50" s="4" t="inlineStr">
        <is>
          <t xml:space="preserve"> </t>
        </is>
      </c>
      <c r="F50" s="5" t="n">
        <v>13190</v>
      </c>
      <c r="G50" s="4" t="inlineStr">
        <is>
          <t xml:space="preserve"> </t>
        </is>
      </c>
      <c r="H50" s="4" t="inlineStr">
        <is>
          <t xml:space="preserve"> </t>
        </is>
      </c>
      <c r="I50" s="5" t="n">
        <v>1319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it-based compensation (Note 10)</t>
        </is>
      </c>
      <c r="B51" s="5" t="n">
        <v>111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118</v>
      </c>
    </row>
    <row r="52">
      <c r="A52" s="4" t="inlineStr">
        <is>
          <t>Forfeiture and cancellation of common units (Note 10)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6852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orfeiture and cancellation of common units (Note 10)</t>
        </is>
      </c>
      <c r="B53" s="5" t="n">
        <v>-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60</v>
      </c>
    </row>
    <row r="54">
      <c r="A54" s="4" t="inlineStr">
        <is>
          <t>Exercise of warrants (Note 8)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of warrants (Note 8)</t>
        </is>
      </c>
      <c r="B55" s="5" t="n">
        <v>1</v>
      </c>
      <c r="C55" s="4" t="inlineStr">
        <is>
          <t xml:space="preserve"> </t>
        </is>
      </c>
      <c r="D55" s="4" t="inlineStr">
        <is>
          <t xml:space="preserve"> </t>
        </is>
      </c>
      <c r="E55" s="4" t="inlineStr">
        <is>
          <t xml:space="preserve"> </t>
        </is>
      </c>
      <c r="F55" s="5" t="n">
        <v>1</v>
      </c>
      <c r="G55" s="4" t="inlineStr">
        <is>
          <t xml:space="preserve"> </t>
        </is>
      </c>
      <c r="H55" s="4" t="inlineStr">
        <is>
          <t xml:space="preserve"> </t>
        </is>
      </c>
      <c r="I55" s="5" t="n">
        <v>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urrency translation adjustment, net of tax</t>
        </is>
      </c>
      <c r="B56" s="5" t="n">
        <v>188</v>
      </c>
      <c r="C56" s="4" t="inlineStr">
        <is>
          <t xml:space="preserve"> </t>
        </is>
      </c>
      <c r="D56" s="4" t="inlineStr">
        <is>
          <t xml:space="preserve"> </t>
        </is>
      </c>
      <c r="E56" s="4" t="inlineStr">
        <is>
          <t xml:space="preserve"> </t>
        </is>
      </c>
      <c r="F56" s="5" t="n">
        <v>41</v>
      </c>
      <c r="G56" s="4" t="inlineStr">
        <is>
          <t xml:space="preserve"> </t>
        </is>
      </c>
      <c r="H56" s="4" t="inlineStr">
        <is>
          <t xml:space="preserve"> </t>
        </is>
      </c>
      <c r="I56" s="4" t="inlineStr">
        <is>
          <t xml:space="preserve"> </t>
        </is>
      </c>
      <c r="J56" s="4" t="inlineStr">
        <is>
          <t xml:space="preserve"> </t>
        </is>
      </c>
      <c r="K56" s="5" t="n">
        <v>41</v>
      </c>
      <c r="L56" s="4" t="inlineStr">
        <is>
          <t xml:space="preserve"> </t>
        </is>
      </c>
      <c r="M56" s="4" t="inlineStr">
        <is>
          <t xml:space="preserve"> </t>
        </is>
      </c>
      <c r="N56" s="4" t="inlineStr">
        <is>
          <t xml:space="preserve"> </t>
        </is>
      </c>
      <c r="O56" s="4" t="inlineStr">
        <is>
          <t xml:space="preserve"> </t>
        </is>
      </c>
      <c r="P56" s="5" t="n">
        <v>147</v>
      </c>
    </row>
    <row r="57">
      <c r="A57" s="4" t="inlineStr">
        <is>
          <t>Net loss</t>
        </is>
      </c>
      <c r="B57" s="5" t="n">
        <v>-43321</v>
      </c>
      <c r="C57" s="4" t="inlineStr">
        <is>
          <t xml:space="preserve"> </t>
        </is>
      </c>
      <c r="D57" s="4" t="inlineStr">
        <is>
          <t xml:space="preserve"> </t>
        </is>
      </c>
      <c r="E57" s="4" t="inlineStr">
        <is>
          <t xml:space="preserve"> </t>
        </is>
      </c>
      <c r="F57" s="5" t="n">
        <v>-7128</v>
      </c>
      <c r="G57" s="4" t="inlineStr">
        <is>
          <t xml:space="preserve"> </t>
        </is>
      </c>
      <c r="H57" s="4" t="inlineStr">
        <is>
          <t xml:space="preserve"> </t>
        </is>
      </c>
      <c r="I57" s="4" t="inlineStr">
        <is>
          <t xml:space="preserve"> </t>
        </is>
      </c>
      <c r="J57" s="5" t="n">
        <v>-7128</v>
      </c>
      <c r="K57" s="4" t="inlineStr">
        <is>
          <t xml:space="preserve"> </t>
        </is>
      </c>
      <c r="L57" s="4" t="inlineStr">
        <is>
          <t xml:space="preserve"> </t>
        </is>
      </c>
      <c r="M57" s="4" t="inlineStr">
        <is>
          <t xml:space="preserve"> </t>
        </is>
      </c>
      <c r="N57" s="4" t="inlineStr">
        <is>
          <t xml:space="preserve"> </t>
        </is>
      </c>
      <c r="O57" s="4" t="inlineStr">
        <is>
          <t xml:space="preserve"> </t>
        </is>
      </c>
      <c r="P57" s="5" t="n">
        <v>-36193</v>
      </c>
    </row>
    <row r="58">
      <c r="A58" s="4" t="inlineStr">
        <is>
          <t>Ending balance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5" t="n">
        <v>57164488</v>
      </c>
      <c r="H58" s="5" t="n">
        <v>20600327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at Mar. 31, 2022</t>
        </is>
      </c>
      <c r="B59" s="5" t="n">
        <v>2265287</v>
      </c>
      <c r="C59" s="4" t="inlineStr">
        <is>
          <t xml:space="preserve"> </t>
        </is>
      </c>
      <c r="D59" s="4" t="inlineStr">
        <is>
          <t xml:space="preserve"> </t>
        </is>
      </c>
      <c r="E59" s="4" t="inlineStr">
        <is>
          <t xml:space="preserve"> </t>
        </is>
      </c>
      <c r="F59" s="5" t="n">
        <v>474500</v>
      </c>
      <c r="G59" s="6" t="n">
        <v>6</v>
      </c>
      <c r="H59" s="6" t="n">
        <v>21</v>
      </c>
      <c r="I59" s="5" t="n">
        <v>579957</v>
      </c>
      <c r="J59" s="5" t="n">
        <v>-105470</v>
      </c>
      <c r="K59" s="5" t="n">
        <v>-14</v>
      </c>
      <c r="L59" s="4" t="inlineStr">
        <is>
          <t xml:space="preserve"> </t>
        </is>
      </c>
      <c r="M59" s="4" t="inlineStr">
        <is>
          <t xml:space="preserve"> </t>
        </is>
      </c>
      <c r="N59" s="4" t="inlineStr">
        <is>
          <t xml:space="preserve"> </t>
        </is>
      </c>
      <c r="O59" s="4" t="inlineStr">
        <is>
          <t xml:space="preserve"> </t>
        </is>
      </c>
      <c r="P59" s="5" t="n">
        <v>1790787</v>
      </c>
    </row>
    <row r="60">
      <c r="A60" s="4" t="inlineStr">
        <is>
          <t>Beginning balance (in shares)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5" t="n">
        <v>57164388</v>
      </c>
      <c r="H60" s="5" t="n">
        <v>20627179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eginning balance at Dec. 31, 2021</t>
        </is>
      </c>
      <c r="B61" s="5" t="n">
        <v>2294171</v>
      </c>
      <c r="C61" s="4" t="inlineStr">
        <is>
          <t xml:space="preserve"> </t>
        </is>
      </c>
      <c r="D61" s="4" t="inlineStr">
        <is>
          <t xml:space="preserve"> </t>
        </is>
      </c>
      <c r="E61" s="4" t="inlineStr">
        <is>
          <t xml:space="preserve"> </t>
        </is>
      </c>
      <c r="F61" s="5" t="n">
        <v>468396</v>
      </c>
      <c r="G61" s="6" t="n">
        <v>6</v>
      </c>
      <c r="H61" s="6" t="n">
        <v>21</v>
      </c>
      <c r="I61" s="5" t="n">
        <v>566766</v>
      </c>
      <c r="J61" s="5" t="n">
        <v>-98342</v>
      </c>
      <c r="K61" s="5" t="n">
        <v>-55</v>
      </c>
      <c r="L61" s="4" t="inlineStr">
        <is>
          <t xml:space="preserve"> </t>
        </is>
      </c>
      <c r="M61" s="4" t="inlineStr">
        <is>
          <t xml:space="preserve"> </t>
        </is>
      </c>
      <c r="N61" s="4" t="inlineStr">
        <is>
          <t xml:space="preserve"> </t>
        </is>
      </c>
      <c r="O61" s="4" t="inlineStr">
        <is>
          <t xml:space="preserve"> </t>
        </is>
      </c>
      <c r="P61" s="5" t="n">
        <v>1825775</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change of Class V shares for Class A shares (in shares)</t>
        </is>
      </c>
      <c r="B63" s="4" t="inlineStr">
        <is>
          <t xml:space="preserve"> </t>
        </is>
      </c>
      <c r="C63" s="5" t="n">
        <v>1755463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urrency translation adjustment, net of tax</t>
        </is>
      </c>
      <c r="B64" s="5" t="n">
        <v>-1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Unrealized losses on available-for-sale securities</t>
        </is>
      </c>
      <c r="B65" s="5" t="n">
        <v>-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et loss</t>
        </is>
      </c>
      <c r="B66" s="5" t="n">
        <v>-7096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nding balance (in shares)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5" t="n">
        <v>75343724</v>
      </c>
      <c r="H67" s="5" t="n">
        <v>18843893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nding balance at Jun. 30, 2022</t>
        </is>
      </c>
      <c r="B68" s="5" t="n">
        <v>2224667</v>
      </c>
      <c r="C68" s="4" t="inlineStr">
        <is>
          <t xml:space="preserve"> </t>
        </is>
      </c>
      <c r="D68" s="4" t="inlineStr">
        <is>
          <t xml:space="preserve"> </t>
        </is>
      </c>
      <c r="E68" s="4" t="inlineStr">
        <is>
          <t xml:space="preserve"> </t>
        </is>
      </c>
      <c r="F68" s="5" t="n">
        <v>609097</v>
      </c>
      <c r="G68" s="6" t="n">
        <v>8</v>
      </c>
      <c r="H68" s="6" t="n">
        <v>19</v>
      </c>
      <c r="I68" s="5" t="n">
        <v>718560</v>
      </c>
      <c r="J68" s="5" t="n">
        <v>-109367</v>
      </c>
      <c r="K68" s="5" t="n">
        <v>-123</v>
      </c>
      <c r="L68" s="4" t="inlineStr">
        <is>
          <t xml:space="preserve"> </t>
        </is>
      </c>
      <c r="M68" s="4" t="inlineStr">
        <is>
          <t xml:space="preserve"> </t>
        </is>
      </c>
      <c r="N68" s="4" t="inlineStr">
        <is>
          <t xml:space="preserve"> </t>
        </is>
      </c>
      <c r="O68" s="4" t="inlineStr">
        <is>
          <t xml:space="preserve"> </t>
        </is>
      </c>
      <c r="P68" s="5" t="n">
        <v>1615570</v>
      </c>
    </row>
    <row r="69">
      <c r="A69" s="4" t="inlineStr">
        <is>
          <t>Beginning balance (in shares) at Mar. 31, 2022</t>
        </is>
      </c>
      <c r="B69" s="4" t="inlineStr">
        <is>
          <t xml:space="preserve"> </t>
        </is>
      </c>
      <c r="C69" s="4" t="inlineStr">
        <is>
          <t xml:space="preserve"> </t>
        </is>
      </c>
      <c r="D69" s="4" t="inlineStr">
        <is>
          <t xml:space="preserve"> </t>
        </is>
      </c>
      <c r="E69" s="4" t="inlineStr">
        <is>
          <t xml:space="preserve"> </t>
        </is>
      </c>
      <c r="F69" s="4" t="inlineStr">
        <is>
          <t xml:space="preserve"> </t>
        </is>
      </c>
      <c r="G69" s="5" t="n">
        <v>57164488</v>
      </c>
      <c r="H69" s="5" t="n">
        <v>20600327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eginning balance at Mar. 31, 2022</t>
        </is>
      </c>
      <c r="B70" s="5" t="n">
        <v>2265287</v>
      </c>
      <c r="C70" s="4" t="inlineStr">
        <is>
          <t xml:space="preserve"> </t>
        </is>
      </c>
      <c r="D70" s="4" t="inlineStr">
        <is>
          <t xml:space="preserve"> </t>
        </is>
      </c>
      <c r="E70" s="4" t="inlineStr">
        <is>
          <t xml:space="preserve"> </t>
        </is>
      </c>
      <c r="F70" s="5" t="n">
        <v>474500</v>
      </c>
      <c r="G70" s="6" t="n">
        <v>6</v>
      </c>
      <c r="H70" s="6" t="n">
        <v>21</v>
      </c>
      <c r="I70" s="5" t="n">
        <v>579957</v>
      </c>
      <c r="J70" s="5" t="n">
        <v>-105470</v>
      </c>
      <c r="K70" s="5" t="n">
        <v>-14</v>
      </c>
      <c r="L70" s="4" t="inlineStr">
        <is>
          <t xml:space="preserve"> </t>
        </is>
      </c>
      <c r="M70" s="4" t="inlineStr">
        <is>
          <t xml:space="preserve"> </t>
        </is>
      </c>
      <c r="N70" s="4" t="inlineStr">
        <is>
          <t xml:space="preserve"> </t>
        </is>
      </c>
      <c r="O70" s="4" t="inlineStr">
        <is>
          <t xml:space="preserve"> </t>
        </is>
      </c>
      <c r="P70" s="5" t="n">
        <v>1790787</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based compensation (Note 10)</t>
        </is>
      </c>
      <c r="B72" s="5" t="n">
        <v>8016</v>
      </c>
      <c r="C72" s="4" t="inlineStr">
        <is>
          <t xml:space="preserve"> </t>
        </is>
      </c>
      <c r="D72" s="4" t="inlineStr">
        <is>
          <t xml:space="preserve"> </t>
        </is>
      </c>
      <c r="E72" s="4" t="inlineStr">
        <is>
          <t xml:space="preserve"> </t>
        </is>
      </c>
      <c r="F72" s="5" t="n">
        <v>8016</v>
      </c>
      <c r="G72" s="4" t="inlineStr">
        <is>
          <t xml:space="preserve"> </t>
        </is>
      </c>
      <c r="H72" s="4" t="inlineStr">
        <is>
          <t xml:space="preserve"> </t>
        </is>
      </c>
      <c r="I72" s="5" t="n">
        <v>8016</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Unit-based compensation (Note 10)</t>
        </is>
      </c>
      <c r="B73" s="5" t="n">
        <v>106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063</v>
      </c>
    </row>
    <row r="74">
      <c r="A74" s="4" t="inlineStr">
        <is>
          <t>Forfeiture and cancellation of common units (Note 10)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9693</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orfeiture and cancellation of common units (Note 10)</t>
        </is>
      </c>
      <c r="B75" s="5" t="n">
        <v>-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15</v>
      </c>
    </row>
    <row r="76">
      <c r="A76" s="4" t="inlineStr">
        <is>
          <t>Exercise of warrants (Note 8)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1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ercise of warrants (Note 8)</t>
        </is>
      </c>
      <c r="B77" s="5" t="n">
        <v>1</v>
      </c>
      <c r="C77" s="4" t="inlineStr">
        <is>
          <t xml:space="preserve"> </t>
        </is>
      </c>
      <c r="D77" s="4" t="inlineStr">
        <is>
          <t xml:space="preserve"> </t>
        </is>
      </c>
      <c r="E77" s="4" t="inlineStr">
        <is>
          <t xml:space="preserve"> </t>
        </is>
      </c>
      <c r="F77" s="5" t="n">
        <v>1</v>
      </c>
      <c r="G77" s="4" t="inlineStr">
        <is>
          <t xml:space="preserve"> </t>
        </is>
      </c>
      <c r="H77" s="4" t="inlineStr">
        <is>
          <t xml:space="preserve"> </t>
        </is>
      </c>
      <c r="I77" s="5" t="n">
        <v>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s issued upon vesting of share-based awards, net of tax withholding</t>
        </is>
      </c>
      <c r="B78" s="4" t="inlineStr">
        <is>
          <t xml:space="preserve"> </t>
        </is>
      </c>
      <c r="C78" s="4" t="inlineStr">
        <is>
          <t xml:space="preserve"> </t>
        </is>
      </c>
      <c r="D78" s="4" t="inlineStr">
        <is>
          <t xml:space="preserve"> </t>
        </is>
      </c>
      <c r="E78" s="4" t="inlineStr">
        <is>
          <t xml:space="preserve"> </t>
        </is>
      </c>
      <c r="F78" s="4" t="inlineStr">
        <is>
          <t xml:space="preserve"> </t>
        </is>
      </c>
      <c r="G78" s="5" t="n">
        <v>624497</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issued upon vesting of share-based awards, net of tax withholding</t>
        </is>
      </c>
      <c r="B79" s="5" t="n">
        <v>-2586</v>
      </c>
      <c r="C79" s="4" t="inlineStr">
        <is>
          <t xml:space="preserve"> </t>
        </is>
      </c>
      <c r="D79" s="4" t="inlineStr">
        <is>
          <t xml:space="preserve"> </t>
        </is>
      </c>
      <c r="E79" s="4" t="inlineStr">
        <is>
          <t xml:space="preserve"> </t>
        </is>
      </c>
      <c r="F79" s="5" t="n">
        <v>-2586</v>
      </c>
      <c r="G79" s="4" t="inlineStr">
        <is>
          <t xml:space="preserve"> </t>
        </is>
      </c>
      <c r="H79" s="4" t="inlineStr">
        <is>
          <t xml:space="preserve"> </t>
        </is>
      </c>
      <c r="I79" s="5" t="n">
        <v>-258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xchange of Class V shares for Class A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7554639</v>
      </c>
      <c r="H80" s="5" t="n">
        <v>-1755463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change of Class V shares for Class A shares</t>
        </is>
      </c>
      <c r="B81" s="5" t="n">
        <v>0</v>
      </c>
      <c r="C81" s="4" t="inlineStr">
        <is>
          <t xml:space="preserve"> </t>
        </is>
      </c>
      <c r="D81" s="4" t="inlineStr">
        <is>
          <t xml:space="preserve"> </t>
        </is>
      </c>
      <c r="E81" s="4" t="inlineStr">
        <is>
          <t xml:space="preserve"> </t>
        </is>
      </c>
      <c r="F81" s="5" t="n">
        <v>152235</v>
      </c>
      <c r="G81" s="6" t="n">
        <v>2</v>
      </c>
      <c r="H81" s="6" t="n">
        <v>-2</v>
      </c>
      <c r="I81" s="5" t="n">
        <v>15223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52235</v>
      </c>
    </row>
    <row r="82">
      <c r="A82" s="4" t="inlineStr">
        <is>
          <t>Increase in deferred tax liability from step-up tax basis related to exchanges of Opco Common Units</t>
        </is>
      </c>
      <c r="B82" s="5" t="n">
        <v>-19063</v>
      </c>
      <c r="C82" s="4" t="inlineStr">
        <is>
          <t xml:space="preserve"> </t>
        </is>
      </c>
      <c r="D82" s="4" t="inlineStr">
        <is>
          <t xml:space="preserve"> </t>
        </is>
      </c>
      <c r="E82" s="4" t="inlineStr">
        <is>
          <t xml:space="preserve"> </t>
        </is>
      </c>
      <c r="F82" s="5" t="n">
        <v>-19063</v>
      </c>
      <c r="G82" s="4" t="inlineStr">
        <is>
          <t xml:space="preserve"> </t>
        </is>
      </c>
      <c r="H82" s="4" t="inlineStr">
        <is>
          <t xml:space="preserve"> </t>
        </is>
      </c>
      <c r="I82" s="5" t="n">
        <v>-19063</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urrency translation adjustment, net of tax</t>
        </is>
      </c>
      <c r="B83" s="5" t="n">
        <v>-382</v>
      </c>
      <c r="C83" s="4" t="inlineStr">
        <is>
          <t xml:space="preserve"> </t>
        </is>
      </c>
      <c r="D83" s="4" t="inlineStr">
        <is>
          <t xml:space="preserve"> </t>
        </is>
      </c>
      <c r="E83" s="4" t="inlineStr">
        <is>
          <t xml:space="preserve"> </t>
        </is>
      </c>
      <c r="F83" s="5" t="n">
        <v>-105</v>
      </c>
      <c r="G83" s="4" t="inlineStr">
        <is>
          <t xml:space="preserve"> </t>
        </is>
      </c>
      <c r="H83" s="4" t="inlineStr">
        <is>
          <t xml:space="preserve"> </t>
        </is>
      </c>
      <c r="I83" s="4" t="inlineStr">
        <is>
          <t xml:space="preserve"> </t>
        </is>
      </c>
      <c r="J83" s="4" t="inlineStr">
        <is>
          <t xml:space="preserve"> </t>
        </is>
      </c>
      <c r="K83" s="5" t="n">
        <v>-105</v>
      </c>
      <c r="L83" s="4" t="inlineStr">
        <is>
          <t xml:space="preserve"> </t>
        </is>
      </c>
      <c r="M83" s="4" t="inlineStr">
        <is>
          <t xml:space="preserve"> </t>
        </is>
      </c>
      <c r="N83" s="4" t="inlineStr">
        <is>
          <t xml:space="preserve"> </t>
        </is>
      </c>
      <c r="O83" s="4" t="inlineStr">
        <is>
          <t xml:space="preserve"> </t>
        </is>
      </c>
      <c r="P83" s="5" t="n">
        <v>-277</v>
      </c>
    </row>
    <row r="84">
      <c r="A84" s="4" t="inlineStr">
        <is>
          <t>Unrealized losses on available-for-sale securities</t>
        </is>
      </c>
      <c r="B84" s="5" t="n">
        <v>-13</v>
      </c>
      <c r="C84" s="4" t="inlineStr">
        <is>
          <t xml:space="preserve"> </t>
        </is>
      </c>
      <c r="D84" s="4" t="inlineStr">
        <is>
          <t xml:space="preserve"> </t>
        </is>
      </c>
      <c r="E84" s="4" t="inlineStr">
        <is>
          <t xml:space="preserve"> </t>
        </is>
      </c>
      <c r="F84" s="5" t="n">
        <v>-4</v>
      </c>
      <c r="G84" s="4" t="inlineStr">
        <is>
          <t xml:space="preserve"> </t>
        </is>
      </c>
      <c r="H84" s="4" t="inlineStr">
        <is>
          <t xml:space="preserve"> </t>
        </is>
      </c>
      <c r="I84" s="4" t="inlineStr">
        <is>
          <t xml:space="preserve"> </t>
        </is>
      </c>
      <c r="J84" s="4" t="inlineStr">
        <is>
          <t xml:space="preserve"> </t>
        </is>
      </c>
      <c r="K84" s="5" t="n">
        <v>-4</v>
      </c>
      <c r="L84" s="4" t="inlineStr">
        <is>
          <t xml:space="preserve"> </t>
        </is>
      </c>
      <c r="M84" s="4" t="inlineStr">
        <is>
          <t xml:space="preserve"> </t>
        </is>
      </c>
      <c r="N84" s="4" t="inlineStr">
        <is>
          <t xml:space="preserve"> </t>
        </is>
      </c>
      <c r="O84" s="4" t="inlineStr">
        <is>
          <t xml:space="preserve"> </t>
        </is>
      </c>
      <c r="P84" s="5" t="n">
        <v>-9</v>
      </c>
    </row>
    <row r="85">
      <c r="A85" s="4" t="inlineStr">
        <is>
          <t>Net loss</t>
        </is>
      </c>
      <c r="B85" s="5" t="n">
        <v>-27641</v>
      </c>
      <c r="C85" s="4" t="inlineStr">
        <is>
          <t xml:space="preserve"> </t>
        </is>
      </c>
      <c r="D85" s="4" t="inlineStr">
        <is>
          <t xml:space="preserve"> </t>
        </is>
      </c>
      <c r="E85" s="4" t="inlineStr">
        <is>
          <t xml:space="preserve"> </t>
        </is>
      </c>
      <c r="F85" s="5" t="n">
        <v>-3897</v>
      </c>
      <c r="G85" s="4" t="inlineStr">
        <is>
          <t xml:space="preserve"> </t>
        </is>
      </c>
      <c r="H85" s="4" t="inlineStr">
        <is>
          <t xml:space="preserve"> </t>
        </is>
      </c>
      <c r="I85" s="4" t="inlineStr">
        <is>
          <t xml:space="preserve"> </t>
        </is>
      </c>
      <c r="J85" s="5" t="n">
        <v>-3897</v>
      </c>
      <c r="K85" s="4" t="inlineStr">
        <is>
          <t xml:space="preserve"> </t>
        </is>
      </c>
      <c r="L85" s="4" t="inlineStr">
        <is>
          <t xml:space="preserve"> </t>
        </is>
      </c>
      <c r="M85" s="4" t="inlineStr">
        <is>
          <t xml:space="preserve"> </t>
        </is>
      </c>
      <c r="N85" s="4" t="inlineStr">
        <is>
          <t xml:space="preserve"> </t>
        </is>
      </c>
      <c r="O85" s="4" t="inlineStr">
        <is>
          <t xml:space="preserve"> </t>
        </is>
      </c>
      <c r="P85" s="5" t="n">
        <v>-23744</v>
      </c>
    </row>
    <row r="86">
      <c r="A86" s="4" t="inlineStr">
        <is>
          <t>Ending balance (in shares)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5" t="n">
        <v>75343724</v>
      </c>
      <c r="H86" s="5" t="n">
        <v>18843893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nding balance at Jun. 30, 2022</t>
        </is>
      </c>
      <c r="B87" s="6" t="n">
        <v>2224667</v>
      </c>
      <c r="C87" s="4" t="inlineStr">
        <is>
          <t xml:space="preserve"> </t>
        </is>
      </c>
      <c r="D87" s="4" t="inlineStr">
        <is>
          <t xml:space="preserve"> </t>
        </is>
      </c>
      <c r="E87" s="4" t="inlineStr">
        <is>
          <t xml:space="preserve"> </t>
        </is>
      </c>
      <c r="F87" s="6" t="n">
        <v>609097</v>
      </c>
      <c r="G87" s="6" t="n">
        <v>8</v>
      </c>
      <c r="H87" s="6" t="n">
        <v>19</v>
      </c>
      <c r="I87" s="6" t="n">
        <v>718560</v>
      </c>
      <c r="J87" s="6" t="n">
        <v>-109367</v>
      </c>
      <c r="K87" s="6" t="n">
        <v>-123</v>
      </c>
      <c r="L87" s="4" t="inlineStr">
        <is>
          <t xml:space="preserve"> </t>
        </is>
      </c>
      <c r="M87" s="4" t="inlineStr">
        <is>
          <t xml:space="preserve"> </t>
        </is>
      </c>
      <c r="N87" s="4" t="inlineStr">
        <is>
          <t xml:space="preserve"> </t>
        </is>
      </c>
      <c r="O87" s="4" t="inlineStr">
        <is>
          <t xml:space="preserve"> </t>
        </is>
      </c>
      <c r="P87" s="6" t="n">
        <v>16155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Commitments (Details) $ in Thousands</t>
        </is>
      </c>
      <c r="B1" s="2" t="inlineStr">
        <is>
          <t>Jun. 30, 2022 USD ($)</t>
        </is>
      </c>
    </row>
    <row r="2">
      <c r="A2" s="3" t="inlineStr">
        <is>
          <t>Commitments and Contingencies Disclosure [Abstract]</t>
        </is>
      </c>
      <c r="B2" s="4" t="inlineStr">
        <is>
          <t xml:space="preserve"> </t>
        </is>
      </c>
    </row>
    <row r="3">
      <c r="A3" s="4" t="inlineStr">
        <is>
          <t>Less than 1 year</t>
        </is>
      </c>
      <c r="B3" s="6" t="n">
        <v>2250</v>
      </c>
    </row>
    <row r="4">
      <c r="A4" s="4" t="inlineStr">
        <is>
          <t>1-3 years</t>
        </is>
      </c>
      <c r="B4" s="5" t="n">
        <v>8750</v>
      </c>
    </row>
    <row r="5">
      <c r="A5" s="4" t="inlineStr">
        <is>
          <t>3-5 years</t>
        </is>
      </c>
      <c r="B5" s="5" t="n">
        <v>9000</v>
      </c>
    </row>
    <row r="6">
      <c r="A6" s="4" t="inlineStr">
        <is>
          <t>More than 5 years</t>
        </is>
      </c>
      <c r="B6" s="5" t="n">
        <v>0</v>
      </c>
    </row>
    <row r="7">
      <c r="A7" s="4" t="inlineStr">
        <is>
          <t>Total</t>
        </is>
      </c>
      <c r="B7" s="6" t="n">
        <v>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156</v>
      </c>
      <c r="C4" s="4" t="inlineStr">
        <is>
          <t>(0.50%)</t>
        </is>
      </c>
      <c r="D4" s="11" t="n">
        <v>0.104</v>
      </c>
      <c r="E4" s="4" t="inlineStr">
        <is>
          <t>(0.30%)</t>
        </is>
      </c>
    </row>
    <row r="5">
      <c r="A5" s="4" t="inlineStr">
        <is>
          <t>Unrecognized tax benefits</t>
        </is>
      </c>
      <c r="B5" s="6" t="n">
        <v>0</v>
      </c>
      <c r="C5" s="6" t="n">
        <v>0</v>
      </c>
      <c r="D5" s="6" t="n">
        <v>0</v>
      </c>
      <c r="E5" s="6" t="n">
        <v>0</v>
      </c>
    </row>
    <row r="6">
      <c r="A6" s="4" t="inlineStr">
        <is>
          <t>Unrecognized tax benefits, interest and penalties accrued</t>
        </is>
      </c>
      <c r="B6" s="6" t="n">
        <v>0</v>
      </c>
      <c r="C6" s="6" t="n">
        <v>0</v>
      </c>
      <c r="D6" s="6" t="n">
        <v>0</v>
      </c>
      <c r="E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Fair Value</t>
        </is>
      </c>
      <c r="B3" s="6" t="n">
        <v>188746</v>
      </c>
      <c r="C3" s="6" t="n">
        <v>0</v>
      </c>
    </row>
    <row r="4">
      <c r="A4" s="4" t="inlineStr">
        <is>
          <t>Safeguarding asset for cryptoassets</t>
        </is>
      </c>
      <c r="B4" s="5" t="n">
        <v>147102</v>
      </c>
      <c r="C4" s="5" t="n">
        <v>0</v>
      </c>
    </row>
    <row r="5">
      <c r="A5" s="3" t="inlineStr">
        <is>
          <t>Liabilities:</t>
        </is>
      </c>
      <c r="B5" s="4" t="inlineStr">
        <is>
          <t xml:space="preserve"> </t>
        </is>
      </c>
      <c r="C5" s="4" t="inlineStr">
        <is>
          <t xml:space="preserve"> </t>
        </is>
      </c>
    </row>
    <row r="6">
      <c r="A6" s="4" t="inlineStr">
        <is>
          <t>Safeguarding obligations for cryptoassets</t>
        </is>
      </c>
      <c r="B6" s="5" t="n">
        <v>147102</v>
      </c>
      <c r="C6" s="5" t="n">
        <v>0</v>
      </c>
    </row>
    <row r="7">
      <c r="A7" s="4" t="inlineStr">
        <is>
          <t>Warrant liability—public warrants</t>
        </is>
      </c>
      <c r="B7" s="5" t="n">
        <v>4713</v>
      </c>
      <c r="C7" s="5" t="n">
        <v>17424</v>
      </c>
    </row>
    <row r="8">
      <c r="A8" s="4" t="inlineStr">
        <is>
          <t>U.S. Treasury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5" t="n">
        <v>188746</v>
      </c>
      <c r="C10" s="5" t="n">
        <v>0</v>
      </c>
    </row>
    <row r="11">
      <c r="A11" s="4" t="inlineStr">
        <is>
          <t>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afeguarding asset for cryptoassets</t>
        </is>
      </c>
      <c r="B13" s="5" t="n">
        <v>147102</v>
      </c>
      <c r="C13" s="4" t="inlineStr">
        <is>
          <t xml:space="preserve"> </t>
        </is>
      </c>
    </row>
    <row r="14">
      <c r="A14" s="4" t="inlineStr">
        <is>
          <t>Total Assets</t>
        </is>
      </c>
      <c r="B14" s="5" t="n">
        <v>335848</v>
      </c>
      <c r="C14" s="4" t="inlineStr">
        <is>
          <t xml:space="preserve"> </t>
        </is>
      </c>
    </row>
    <row r="15">
      <c r="A15" s="3" t="inlineStr">
        <is>
          <t>Liabilities:</t>
        </is>
      </c>
      <c r="B15" s="4" t="inlineStr">
        <is>
          <t xml:space="preserve"> </t>
        </is>
      </c>
      <c r="C15" s="4" t="inlineStr">
        <is>
          <t xml:space="preserve"> </t>
        </is>
      </c>
    </row>
    <row r="16">
      <c r="A16" s="4" t="inlineStr">
        <is>
          <t>Safeguarding obligations for cryptoassets</t>
        </is>
      </c>
      <c r="B16" s="5" t="n">
        <v>147102</v>
      </c>
      <c r="C16" s="4" t="inlineStr">
        <is>
          <t xml:space="preserve"> </t>
        </is>
      </c>
    </row>
    <row r="17">
      <c r="A17" s="4" t="inlineStr">
        <is>
          <t>Total Liabilities</t>
        </is>
      </c>
      <c r="B17" s="5" t="n">
        <v>151815</v>
      </c>
      <c r="C17" s="5" t="n">
        <v>17424</v>
      </c>
    </row>
    <row r="18">
      <c r="A18" s="4" t="inlineStr">
        <is>
          <t>Fair Value, Recurring | U.S. Treasury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t>
        </is>
      </c>
      <c r="B20" s="5" t="n">
        <v>188746</v>
      </c>
      <c r="C20" s="4" t="inlineStr">
        <is>
          <t xml:space="preserve"> </t>
        </is>
      </c>
    </row>
    <row r="21">
      <c r="A21" s="4" t="inlineStr">
        <is>
          <t>Fair Value, 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afeguarding asset for cryptoassets</t>
        </is>
      </c>
      <c r="B23" s="5" t="n">
        <v>0</v>
      </c>
      <c r="C23" s="4" t="inlineStr">
        <is>
          <t xml:space="preserve"> </t>
        </is>
      </c>
    </row>
    <row r="24">
      <c r="A24" s="4" t="inlineStr">
        <is>
          <t>Total Assets</t>
        </is>
      </c>
      <c r="B24" s="5" t="n">
        <v>188746</v>
      </c>
      <c r="C24" s="4" t="inlineStr">
        <is>
          <t xml:space="preserve"> </t>
        </is>
      </c>
    </row>
    <row r="25">
      <c r="A25" s="3" t="inlineStr">
        <is>
          <t>Liabilities:</t>
        </is>
      </c>
      <c r="B25" s="4" t="inlineStr">
        <is>
          <t xml:space="preserve"> </t>
        </is>
      </c>
      <c r="C25" s="4" t="inlineStr">
        <is>
          <t xml:space="preserve"> </t>
        </is>
      </c>
    </row>
    <row r="26">
      <c r="A26" s="4" t="inlineStr">
        <is>
          <t>Safeguarding obligations for cryptoassets</t>
        </is>
      </c>
      <c r="B26" s="5" t="n">
        <v>0</v>
      </c>
      <c r="C26" s="4" t="inlineStr">
        <is>
          <t xml:space="preserve"> </t>
        </is>
      </c>
    </row>
    <row r="27">
      <c r="A27" s="4" t="inlineStr">
        <is>
          <t>Total Liabilities</t>
        </is>
      </c>
      <c r="B27" s="5" t="n">
        <v>4713</v>
      </c>
      <c r="C27" s="5" t="n">
        <v>17424</v>
      </c>
    </row>
    <row r="28">
      <c r="A28" s="4" t="inlineStr">
        <is>
          <t>Fair Value, Recurring | Level 1 | U.S. Treasury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t>
        </is>
      </c>
      <c r="B30" s="5" t="n">
        <v>188746</v>
      </c>
      <c r="C30" s="4" t="inlineStr">
        <is>
          <t xml:space="preserve"> </t>
        </is>
      </c>
    </row>
    <row r="31">
      <c r="A31" s="4" t="inlineStr">
        <is>
          <t>Fair Value, Recurring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afeguarding asset for cryptoassets</t>
        </is>
      </c>
      <c r="B33" s="5" t="n">
        <v>147102</v>
      </c>
      <c r="C33" s="4" t="inlineStr">
        <is>
          <t xml:space="preserve"> </t>
        </is>
      </c>
    </row>
    <row r="34">
      <c r="A34" s="4" t="inlineStr">
        <is>
          <t>Total Assets</t>
        </is>
      </c>
      <c r="B34" s="5" t="n">
        <v>147102</v>
      </c>
      <c r="C34" s="4" t="inlineStr">
        <is>
          <t xml:space="preserve"> </t>
        </is>
      </c>
    </row>
    <row r="35">
      <c r="A35" s="3" t="inlineStr">
        <is>
          <t>Liabilities:</t>
        </is>
      </c>
      <c r="B35" s="4" t="inlineStr">
        <is>
          <t xml:space="preserve"> </t>
        </is>
      </c>
      <c r="C35" s="4" t="inlineStr">
        <is>
          <t xml:space="preserve"> </t>
        </is>
      </c>
    </row>
    <row r="36">
      <c r="A36" s="4" t="inlineStr">
        <is>
          <t>Safeguarding obligations for cryptoassets</t>
        </is>
      </c>
      <c r="B36" s="5" t="n">
        <v>147102</v>
      </c>
      <c r="C36" s="4" t="inlineStr">
        <is>
          <t xml:space="preserve"> </t>
        </is>
      </c>
    </row>
    <row r="37">
      <c r="A37" s="4" t="inlineStr">
        <is>
          <t>Total Liabilities</t>
        </is>
      </c>
      <c r="B37" s="5" t="n">
        <v>147102</v>
      </c>
      <c r="C37" s="5" t="n">
        <v>0</v>
      </c>
    </row>
    <row r="38">
      <c r="A38" s="4" t="inlineStr">
        <is>
          <t>Fair Value, Recurring | Level 2 | U.S. Treasury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air Value</t>
        </is>
      </c>
      <c r="B40" s="5" t="n">
        <v>0</v>
      </c>
      <c r="C40" s="4" t="inlineStr">
        <is>
          <t xml:space="preserve"> </t>
        </is>
      </c>
    </row>
    <row r="41">
      <c r="A41" s="4" t="inlineStr">
        <is>
          <t>Fair Value, Recurring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afeguarding asset for cryptoassets</t>
        </is>
      </c>
      <c r="B43" s="5" t="n">
        <v>0</v>
      </c>
      <c r="C43" s="4" t="inlineStr">
        <is>
          <t xml:space="preserve"> </t>
        </is>
      </c>
    </row>
    <row r="44">
      <c r="A44" s="4" t="inlineStr">
        <is>
          <t>Total Assets</t>
        </is>
      </c>
      <c r="B44" s="5" t="n">
        <v>0</v>
      </c>
      <c r="C44" s="4" t="inlineStr">
        <is>
          <t xml:space="preserve"> </t>
        </is>
      </c>
    </row>
    <row r="45">
      <c r="A45" s="3" t="inlineStr">
        <is>
          <t>Liabilities:</t>
        </is>
      </c>
      <c r="B45" s="4" t="inlineStr">
        <is>
          <t xml:space="preserve"> </t>
        </is>
      </c>
      <c r="C45" s="4" t="inlineStr">
        <is>
          <t xml:space="preserve"> </t>
        </is>
      </c>
    </row>
    <row r="46">
      <c r="A46" s="4" t="inlineStr">
        <is>
          <t>Safeguarding obligations for cryptoassets</t>
        </is>
      </c>
      <c r="B46" s="5" t="n">
        <v>0</v>
      </c>
      <c r="C46" s="4" t="inlineStr">
        <is>
          <t xml:space="preserve"> </t>
        </is>
      </c>
    </row>
    <row r="47">
      <c r="A47" s="4" t="inlineStr">
        <is>
          <t>Total Liabilities</t>
        </is>
      </c>
      <c r="B47" s="5" t="n">
        <v>0</v>
      </c>
      <c r="C47" s="5" t="n">
        <v>0</v>
      </c>
    </row>
    <row r="48">
      <c r="A48" s="4" t="inlineStr">
        <is>
          <t>Fair Value, Recurring | Level 3 | U.S. Treasury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t>
        </is>
      </c>
      <c r="B50" s="5" t="n">
        <v>0</v>
      </c>
      <c r="C50" s="4" t="inlineStr">
        <is>
          <t xml:space="preserve"> </t>
        </is>
      </c>
    </row>
    <row r="51">
      <c r="A51" s="4" t="inlineStr">
        <is>
          <t>Public warrants | Fair Value, Recurring</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Warrant liability—public warrants</t>
        </is>
      </c>
      <c r="B53" s="5" t="n">
        <v>4713</v>
      </c>
      <c r="C53" s="5" t="n">
        <v>17424</v>
      </c>
    </row>
    <row r="54">
      <c r="A54" s="4" t="inlineStr">
        <is>
          <t>Public warrants | Fair Value, Recurring | Level 1</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Warrant liability—public warrants</t>
        </is>
      </c>
      <c r="B56" s="5" t="n">
        <v>4713</v>
      </c>
      <c r="C56" s="5" t="n">
        <v>17424</v>
      </c>
    </row>
    <row r="57">
      <c r="A57" s="4" t="inlineStr">
        <is>
          <t>Public warrants | Fair Value, Recurring | Level 2</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Warrant liability—public warrants</t>
        </is>
      </c>
      <c r="B59" s="5" t="n">
        <v>0</v>
      </c>
      <c r="C59" s="5" t="n">
        <v>0</v>
      </c>
    </row>
    <row r="60">
      <c r="A60" s="4" t="inlineStr">
        <is>
          <t>Public warrants | Fair Value, Recurring | Level 3</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Warrant liability—public warrants</t>
        </is>
      </c>
      <c r="B62" s="6" t="n">
        <v>0</v>
      </c>
      <c r="C62"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Leases (Details) - USD ($) $ in Millions</t>
        </is>
      </c>
      <c r="B1" s="2" t="inlineStr">
        <is>
          <t>Jun. 30, 2022</t>
        </is>
      </c>
      <c r="C1" s="2" t="inlineStr">
        <is>
          <t>Jun. 03, 2022</t>
        </is>
      </c>
      <c r="D1" s="2" t="inlineStr">
        <is>
          <t>Jan. 31, 2022</t>
        </is>
      </c>
    </row>
    <row r="2">
      <c r="A2" s="3" t="inlineStr">
        <is>
          <t>Lessee, Lease, Description [Line Items]</t>
        </is>
      </c>
      <c r="B2" s="4" t="inlineStr">
        <is>
          <t xml:space="preserve"> </t>
        </is>
      </c>
      <c r="C2" s="4" t="inlineStr">
        <is>
          <t xml:space="preserve"> </t>
        </is>
      </c>
      <c r="D2" s="4" t="inlineStr">
        <is>
          <t xml:space="preserve"> </t>
        </is>
      </c>
    </row>
    <row r="3">
      <c r="A3" s="4" t="inlineStr">
        <is>
          <t>Option to extend</t>
        </is>
      </c>
      <c r="B3" s="4" t="inlineStr">
        <is>
          <t>5 years</t>
        </is>
      </c>
      <c r="C3" s="4" t="inlineStr">
        <is>
          <t xml:space="preserve"> </t>
        </is>
      </c>
      <c r="D3" s="4" t="inlineStr">
        <is>
          <t xml:space="preserve"> </t>
        </is>
      </c>
    </row>
    <row r="4">
      <c r="A4" s="4" t="inlineStr">
        <is>
          <t>Weighted average remaining lease term</t>
        </is>
      </c>
      <c r="B4" s="4" t="inlineStr">
        <is>
          <t>95 months</t>
        </is>
      </c>
      <c r="C4" s="4" t="inlineStr">
        <is>
          <t xml:space="preserve"> </t>
        </is>
      </c>
      <c r="D4" s="4" t="inlineStr">
        <is>
          <t xml:space="preserve"> </t>
        </is>
      </c>
    </row>
    <row r="5">
      <c r="A5" s="4" t="inlineStr">
        <is>
          <t>Weighted average discount rate</t>
        </is>
      </c>
      <c r="B5" s="12" t="n">
        <v>0.05</v>
      </c>
      <c r="C5" s="4" t="inlineStr">
        <is>
          <t xml:space="preserve"> </t>
        </is>
      </c>
      <c r="D5" s="4" t="inlineStr">
        <is>
          <t xml:space="preserve"> </t>
        </is>
      </c>
    </row>
    <row r="6">
      <c r="A6" s="4" t="inlineStr">
        <is>
          <t>Office Building | NEW YORK</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contract</t>
        </is>
      </c>
      <c r="B8" s="4" t="inlineStr">
        <is>
          <t xml:space="preserve"> </t>
        </is>
      </c>
      <c r="C8" s="4" t="inlineStr">
        <is>
          <t xml:space="preserve"> </t>
        </is>
      </c>
      <c r="D8" s="4" t="inlineStr">
        <is>
          <t>94 months</t>
        </is>
      </c>
    </row>
    <row r="9">
      <c r="A9" s="4" t="inlineStr">
        <is>
          <t>Total lease liability</t>
        </is>
      </c>
      <c r="B9" s="4" t="inlineStr">
        <is>
          <t xml:space="preserve"> </t>
        </is>
      </c>
      <c r="C9" s="4" t="inlineStr">
        <is>
          <t xml:space="preserve"> </t>
        </is>
      </c>
      <c r="D9" s="9" t="n">
        <v>7.3</v>
      </c>
    </row>
    <row r="10">
      <c r="A10" s="4" t="inlineStr">
        <is>
          <t>Office Building | GEORGIA</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erm of contract</t>
        </is>
      </c>
      <c r="B12" s="4" t="inlineStr">
        <is>
          <t xml:space="preserve"> </t>
        </is>
      </c>
      <c r="C12" s="4" t="inlineStr">
        <is>
          <t>47 months</t>
        </is>
      </c>
      <c r="D12" s="4" t="inlineStr">
        <is>
          <t xml:space="preserve"> </t>
        </is>
      </c>
    </row>
    <row r="13">
      <c r="A13" s="4" t="inlineStr">
        <is>
          <t>Total lease liability</t>
        </is>
      </c>
      <c r="B13" s="4" t="inlineStr">
        <is>
          <t xml:space="preserve"> </t>
        </is>
      </c>
      <c r="C13" s="9" t="n">
        <v>5.9</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s</t>
        </is>
      </c>
      <c r="B16" s="4" t="inlineStr">
        <is>
          <t>10 month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s</t>
        </is>
      </c>
      <c r="B19" s="4" t="inlineStr">
        <is>
          <t>123 months</t>
        </is>
      </c>
      <c r="C19" s="4" t="inlineStr">
        <is>
          <t xml:space="preserve"> </t>
        </is>
      </c>
      <c r="D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afeguarding Obligations For Cryptoassets (Details) - USD ($) $ in Thousands</t>
        </is>
      </c>
      <c r="B1" s="2" t="inlineStr">
        <is>
          <t>Jun. 30, 2022</t>
        </is>
      </c>
      <c r="C1" s="2" t="inlineStr">
        <is>
          <t>Dec. 31, 2021</t>
        </is>
      </c>
    </row>
    <row r="2">
      <c r="A2" s="3" t="inlineStr">
        <is>
          <t>Platform Operator, Crypto-Asset [Line Items]</t>
        </is>
      </c>
      <c r="B2" s="4" t="inlineStr">
        <is>
          <t xml:space="preserve"> </t>
        </is>
      </c>
      <c r="C2" s="4" t="inlineStr">
        <is>
          <t xml:space="preserve"> </t>
        </is>
      </c>
    </row>
    <row r="3">
      <c r="A3" s="4" t="inlineStr">
        <is>
          <t>Safeguarding obligations for cryptoassets</t>
        </is>
      </c>
      <c r="B3" s="6" t="n">
        <v>147102</v>
      </c>
      <c r="C3" s="6" t="n">
        <v>0</v>
      </c>
    </row>
    <row r="4">
      <c r="A4" s="4" t="inlineStr">
        <is>
          <t>Safeguarding asset for cryptoassets</t>
        </is>
      </c>
      <c r="B4" s="5" t="n">
        <v>147102</v>
      </c>
      <c r="C4" s="6" t="n">
        <v>0</v>
      </c>
    </row>
    <row r="5">
      <c r="A5" s="4" t="inlineStr">
        <is>
          <t>Bitcoin</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Safeguarding obligations for cryptoassets</t>
        </is>
      </c>
      <c r="B7" s="5" t="n">
        <v>147064</v>
      </c>
      <c r="C7" s="4" t="inlineStr">
        <is>
          <t xml:space="preserve"> </t>
        </is>
      </c>
    </row>
    <row r="8">
      <c r="A8" s="4" t="inlineStr">
        <is>
          <t>Eth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Safeguarding obligations for cryptoassets</t>
        </is>
      </c>
      <c r="B10" s="6" t="n">
        <v>38</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 Cost Basis and Fair Value of Available-for-Sale Debt Securiti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 debt securities - available-for-sale</t>
        </is>
      </c>
      <c r="B3" s="6" t="n">
        <v>188759</v>
      </c>
      <c r="C3" s="6" t="n">
        <v>0</v>
      </c>
    </row>
    <row r="4">
      <c r="A4" s="4" t="inlineStr">
        <is>
          <t>Unrealized Net Losses</t>
        </is>
      </c>
      <c r="B4" s="5" t="n">
        <v>-13</v>
      </c>
      <c r="C4" s="5" t="n">
        <v>0</v>
      </c>
    </row>
    <row r="5">
      <c r="A5" s="4" t="inlineStr">
        <is>
          <t>Fair Value</t>
        </is>
      </c>
      <c r="B5" s="5" t="n">
        <v>188746</v>
      </c>
      <c r="C5" s="5" t="n">
        <v>0</v>
      </c>
    </row>
    <row r="6">
      <c r="A6" s="4" t="inlineStr">
        <is>
          <t>U.S. treasury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Total debt securities - available-for-sale</t>
        </is>
      </c>
      <c r="B8" s="5" t="n">
        <v>188759</v>
      </c>
      <c r="C8" s="5" t="n">
        <v>0</v>
      </c>
    </row>
    <row r="9">
      <c r="A9" s="4" t="inlineStr">
        <is>
          <t>Unrealized Net Losses</t>
        </is>
      </c>
      <c r="B9" s="5" t="n">
        <v>-13</v>
      </c>
      <c r="C9" s="5" t="n">
        <v>0</v>
      </c>
    </row>
    <row r="10">
      <c r="A10" s="4" t="inlineStr">
        <is>
          <t>Fair Value</t>
        </is>
      </c>
      <c r="B10" s="6" t="n">
        <v>188746</v>
      </c>
      <c r="C1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 in Debt Securities - Unrealized Loss Position (Details) - USD ($)</t>
        </is>
      </c>
      <c r="B1" s="2" t="inlineStr">
        <is>
          <t>6 Months Ended</t>
        </is>
      </c>
    </row>
    <row r="2">
      <c r="B2" s="2" t="inlineStr">
        <is>
          <t>Jun. 30, 2022</t>
        </is>
      </c>
      <c r="C2" s="2" t="inlineStr">
        <is>
          <t>Dec. 31, 2021</t>
        </is>
      </c>
    </row>
    <row r="3">
      <c r="A3" s="3" t="inlineStr">
        <is>
          <t>Debt Securities, Available-for-Sale, Unrealized Loss Position [Line Items]</t>
        </is>
      </c>
      <c r="B3" s="4" t="inlineStr">
        <is>
          <t xml:space="preserve"> </t>
        </is>
      </c>
      <c r="C3" s="4" t="inlineStr">
        <is>
          <t xml:space="preserve"> </t>
        </is>
      </c>
    </row>
    <row r="4">
      <c r="A4" s="4" t="inlineStr">
        <is>
          <t>Fair value, total available-for-sale securities</t>
        </is>
      </c>
      <c r="B4" s="6" t="n">
        <v>89455000</v>
      </c>
      <c r="C4" s="6" t="n">
        <v>0</v>
      </c>
    </row>
    <row r="5">
      <c r="A5" s="4" t="inlineStr">
        <is>
          <t>Unrealized net losses, total available-for-sale securities</t>
        </is>
      </c>
      <c r="B5" s="5" t="n">
        <v>-42000</v>
      </c>
      <c r="C5" s="5" t="n">
        <v>0</v>
      </c>
    </row>
    <row r="6">
      <c r="A6" s="4" t="inlineStr">
        <is>
          <t>Credit loss on investments</t>
        </is>
      </c>
      <c r="B6" s="5" t="n">
        <v>0</v>
      </c>
      <c r="C6" s="4" t="inlineStr">
        <is>
          <t xml:space="preserve"> </t>
        </is>
      </c>
    </row>
    <row r="7">
      <c r="A7" s="4" t="inlineStr">
        <is>
          <t>U.S. treasury bonds</t>
        </is>
      </c>
      <c r="B7" s="4" t="inlineStr">
        <is>
          <t xml:space="preserve"> </t>
        </is>
      </c>
      <c r="C7" s="4" t="inlineStr">
        <is>
          <t xml:space="preserve"> </t>
        </is>
      </c>
    </row>
    <row r="8">
      <c r="A8" s="3" t="inlineStr">
        <is>
          <t>Debt Securities, Available-for-Sale, Unrealized Loss Position [Line Items]</t>
        </is>
      </c>
      <c r="B8" s="4" t="inlineStr">
        <is>
          <t xml:space="preserve"> </t>
        </is>
      </c>
      <c r="C8" s="4" t="inlineStr">
        <is>
          <t xml:space="preserve"> </t>
        </is>
      </c>
    </row>
    <row r="9">
      <c r="A9" s="4" t="inlineStr">
        <is>
          <t>Fair value, less than 12 months</t>
        </is>
      </c>
      <c r="B9" s="5" t="n">
        <v>89455000</v>
      </c>
      <c r="C9" s="5" t="n">
        <v>0</v>
      </c>
    </row>
    <row r="10">
      <c r="A10" s="4" t="inlineStr">
        <is>
          <t>Fair value, 12 months or more</t>
        </is>
      </c>
      <c r="B10" s="5" t="n">
        <v>0</v>
      </c>
      <c r="C10" s="5" t="n">
        <v>0</v>
      </c>
    </row>
    <row r="11">
      <c r="A11" s="4" t="inlineStr">
        <is>
          <t>Unrealized net losses, less than 12 months</t>
        </is>
      </c>
      <c r="B11" s="5" t="n">
        <v>-42000</v>
      </c>
      <c r="C11" s="5" t="n">
        <v>0</v>
      </c>
    </row>
    <row r="12">
      <c r="A12" s="4" t="inlineStr">
        <is>
          <t>Unrealized net losses, 12 months or more</t>
        </is>
      </c>
      <c r="B12" s="6" t="n">
        <v>0</v>
      </c>
      <c r="C12"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 Available-for-Sale Debt Securities by Contractual Maturity (Details) - USD ($) $ in Thousands</t>
        </is>
      </c>
      <c r="B1" s="2" t="inlineStr">
        <is>
          <t>Jun. 30, 2022</t>
        </is>
      </c>
      <c r="C1" s="2" t="inlineStr">
        <is>
          <t>Dec. 31, 2021</t>
        </is>
      </c>
    </row>
    <row r="2">
      <c r="A2" s="3" t="inlineStr">
        <is>
          <t>Cost Basis</t>
        </is>
      </c>
      <c r="B2" s="4" t="inlineStr">
        <is>
          <t xml:space="preserve"> </t>
        </is>
      </c>
      <c r="C2" s="4" t="inlineStr">
        <is>
          <t xml:space="preserve"> </t>
        </is>
      </c>
    </row>
    <row r="3">
      <c r="A3" s="4" t="inlineStr">
        <is>
          <t>Due in one year or less</t>
        </is>
      </c>
      <c r="B3" s="6" t="n">
        <v>173758</v>
      </c>
      <c r="C3" s="4" t="inlineStr">
        <is>
          <t xml:space="preserve"> </t>
        </is>
      </c>
    </row>
    <row r="4">
      <c r="A4" s="4" t="inlineStr">
        <is>
          <t>Due after one year through five years</t>
        </is>
      </c>
      <c r="B4" s="5" t="n">
        <v>15001</v>
      </c>
      <c r="C4" s="4" t="inlineStr">
        <is>
          <t xml:space="preserve"> </t>
        </is>
      </c>
    </row>
    <row r="5">
      <c r="A5" s="4" t="inlineStr">
        <is>
          <t>Total debt securities - available-for-sale</t>
        </is>
      </c>
      <c r="B5" s="5" t="n">
        <v>188759</v>
      </c>
      <c r="C5" s="6" t="n">
        <v>0</v>
      </c>
    </row>
    <row r="6">
      <c r="A6" s="3" t="inlineStr">
        <is>
          <t>Fair Value</t>
        </is>
      </c>
      <c r="B6" s="4" t="inlineStr">
        <is>
          <t xml:space="preserve"> </t>
        </is>
      </c>
      <c r="C6" s="4" t="inlineStr">
        <is>
          <t xml:space="preserve"> </t>
        </is>
      </c>
    </row>
    <row r="7">
      <c r="A7" s="4" t="inlineStr">
        <is>
          <t>Due in one year or less</t>
        </is>
      </c>
      <c r="B7" s="5" t="n">
        <v>173753</v>
      </c>
      <c r="C7" s="4" t="inlineStr">
        <is>
          <t xml:space="preserve"> </t>
        </is>
      </c>
    </row>
    <row r="8">
      <c r="A8" s="4" t="inlineStr">
        <is>
          <t>Due after one year through five years</t>
        </is>
      </c>
      <c r="B8" s="5" t="n">
        <v>14993</v>
      </c>
      <c r="C8" s="4" t="inlineStr">
        <is>
          <t xml:space="preserve"> </t>
        </is>
      </c>
    </row>
    <row r="9">
      <c r="A9" s="4" t="inlineStr">
        <is>
          <t>Total debt securities - available-for-sale</t>
        </is>
      </c>
      <c r="B9" s="6" t="n">
        <v>188746</v>
      </c>
      <c r="C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t>
        </is>
      </c>
      <c r="C4" s="6" t="n">
        <v>-70962</v>
      </c>
      <c r="D4" s="6" t="n">
        <v>-6071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11949</v>
      </c>
      <c r="D6" s="5" t="n">
        <v>5759</v>
      </c>
    </row>
    <row r="7">
      <c r="A7" s="4" t="inlineStr">
        <is>
          <t>Non-cash lease expense</t>
        </is>
      </c>
      <c r="C7" s="5" t="n">
        <v>1091</v>
      </c>
      <c r="D7" s="5" t="n">
        <v>731</v>
      </c>
    </row>
    <row r="8">
      <c r="A8" s="4" t="inlineStr">
        <is>
          <t>Share-based compensation expense</t>
        </is>
      </c>
      <c r="C8" s="5" t="n">
        <v>21206</v>
      </c>
      <c r="D8" s="5" t="n">
        <v>0</v>
      </c>
    </row>
    <row r="9">
      <c r="A9" s="4" t="inlineStr">
        <is>
          <t>Unit-based compensation expense</t>
        </is>
      </c>
      <c r="C9" s="5" t="n">
        <v>-797</v>
      </c>
      <c r="D9" s="5" t="n">
        <v>2512</v>
      </c>
    </row>
    <row r="10">
      <c r="A10" s="4" t="inlineStr">
        <is>
          <t>Recognition of affiliate capital contribution</t>
        </is>
      </c>
      <c r="C10" s="5" t="n">
        <v>0</v>
      </c>
      <c r="D10" s="5" t="n">
        <v>284</v>
      </c>
    </row>
    <row r="11">
      <c r="A11" s="4" t="inlineStr">
        <is>
          <t>Amortization of customer consideration asset</t>
        </is>
      </c>
      <c r="C11" s="5" t="n">
        <v>0</v>
      </c>
      <c r="D11" s="5" t="n">
        <v>581</v>
      </c>
    </row>
    <row r="12">
      <c r="A12" s="4" t="inlineStr">
        <is>
          <t>Deferred income tax benefit</t>
        </is>
      </c>
      <c r="C12" s="5" t="n">
        <v>-8248</v>
      </c>
      <c r="D12" s="5" t="n">
        <v>0</v>
      </c>
    </row>
    <row r="13">
      <c r="A13" s="4" t="inlineStr">
        <is>
          <t>Unrealized gain on investment in shares of affiliate stock</t>
        </is>
      </c>
      <c r="C13" s="5" t="n">
        <v>0</v>
      </c>
      <c r="D13" s="5" t="n">
        <v>57</v>
      </c>
    </row>
    <row r="14">
      <c r="A14" s="4" t="inlineStr">
        <is>
          <t>Loss on sale of shares of affiliate stock</t>
        </is>
      </c>
      <c r="C14" s="5" t="n">
        <v>0</v>
      </c>
      <c r="D14" s="5" t="n">
        <v>6</v>
      </c>
    </row>
    <row r="15">
      <c r="A15" s="4" t="inlineStr">
        <is>
          <t>Gain from change in fair value of warrant liability</t>
        </is>
      </c>
      <c r="C15" s="5" t="n">
        <v>-12711</v>
      </c>
      <c r="D15" s="5" t="n">
        <v>0</v>
      </c>
    </row>
    <row r="16">
      <c r="A16" s="4" t="inlineStr">
        <is>
          <t>Forfeiture and cancellation of common units</t>
        </is>
      </c>
      <c r="C16" s="5" t="n">
        <v>-75</v>
      </c>
      <c r="D16" s="5" t="n">
        <v>0</v>
      </c>
    </row>
    <row r="17">
      <c r="A17" s="4" t="inlineStr">
        <is>
          <t>Other</t>
        </is>
      </c>
      <c r="C17" s="5" t="n">
        <v>171</v>
      </c>
      <c r="D17" s="5" t="n">
        <v>-55</v>
      </c>
    </row>
    <row r="18">
      <c r="A18" s="3" t="inlineStr">
        <is>
          <t>Changes in operating assets and liabilities:</t>
        </is>
      </c>
      <c r="C18" s="4" t="inlineStr">
        <is>
          <t xml:space="preserve"> </t>
        </is>
      </c>
      <c r="D18" s="4" t="inlineStr">
        <is>
          <t xml:space="preserve"> </t>
        </is>
      </c>
    </row>
    <row r="19">
      <c r="A19" s="4" t="inlineStr">
        <is>
          <t>Accounts receivable</t>
        </is>
      </c>
      <c r="C19" s="5" t="n">
        <v>-3287</v>
      </c>
      <c r="D19" s="5" t="n">
        <v>-1464</v>
      </c>
    </row>
    <row r="20">
      <c r="A20" s="4" t="inlineStr">
        <is>
          <t>Prepaid insurance</t>
        </is>
      </c>
      <c r="C20" s="5" t="n">
        <v>8633</v>
      </c>
      <c r="D20" s="5" t="n">
        <v>-680</v>
      </c>
    </row>
    <row r="21">
      <c r="A21" s="4" t="inlineStr">
        <is>
          <t>Deposits with clearinghouse affiliate</t>
        </is>
      </c>
      <c r="C21" s="5" t="n">
        <v>1</v>
      </c>
      <c r="D21" s="5" t="n">
        <v>20199</v>
      </c>
    </row>
    <row r="22">
      <c r="A22" s="4" t="inlineStr">
        <is>
          <t>Accounts payable and accrued liabilities</t>
        </is>
      </c>
      <c r="C22" s="5" t="n">
        <v>-2642</v>
      </c>
      <c r="D22" s="5" t="n">
        <v>14519</v>
      </c>
    </row>
    <row r="23">
      <c r="A23" s="4" t="inlineStr">
        <is>
          <t>Due to related party (affiliate in Predecessor period)</t>
        </is>
      </c>
      <c r="B23" s="4" t="inlineStr">
        <is>
          <t>[1]</t>
        </is>
      </c>
      <c r="C23" s="5" t="n">
        <v>17</v>
      </c>
      <c r="D23" s="5" t="n">
        <v>-1259</v>
      </c>
    </row>
    <row r="24">
      <c r="A24" s="4" t="inlineStr">
        <is>
          <t>Deferred revenues</t>
        </is>
      </c>
      <c r="C24" s="5" t="n">
        <v>-1516</v>
      </c>
      <c r="D24" s="5" t="n">
        <v>-666</v>
      </c>
    </row>
    <row r="25">
      <c r="A25" s="4" t="inlineStr">
        <is>
          <t>Operating lease liabilities</t>
        </is>
      </c>
      <c r="C25" s="5" t="n">
        <v>687</v>
      </c>
      <c r="D25" s="5" t="n">
        <v>-646</v>
      </c>
    </row>
    <row r="26">
      <c r="A26" s="4" t="inlineStr">
        <is>
          <t>Customer funds payable</t>
        </is>
      </c>
      <c r="C26" s="5" t="n">
        <v>55</v>
      </c>
      <c r="D26" s="5" t="n">
        <v>213</v>
      </c>
    </row>
    <row r="27">
      <c r="A27" s="4" t="inlineStr">
        <is>
          <t>Other assets and liabilities</t>
        </is>
      </c>
      <c r="C27" s="5" t="n">
        <v>-4002</v>
      </c>
      <c r="D27" s="5" t="n">
        <v>1958</v>
      </c>
    </row>
    <row r="28">
      <c r="A28" s="4" t="inlineStr">
        <is>
          <t>Net cash used in operating activities</t>
        </is>
      </c>
      <c r="C28" s="5" t="n">
        <v>-60430</v>
      </c>
      <c r="D28" s="5" t="n">
        <v>-18662</v>
      </c>
    </row>
    <row r="29">
      <c r="A29" s="3" t="inlineStr">
        <is>
          <t>Cash flows from investing activities:</t>
        </is>
      </c>
      <c r="C29" s="4" t="inlineStr">
        <is>
          <t xml:space="preserve"> </t>
        </is>
      </c>
      <c r="D29" s="4" t="inlineStr">
        <is>
          <t xml:space="preserve"> </t>
        </is>
      </c>
    </row>
    <row r="30">
      <c r="A30" s="4" t="inlineStr">
        <is>
          <t>Capitalized internal-use software development costs and other capital expenditures</t>
        </is>
      </c>
      <c r="C30" s="5" t="n">
        <v>-14763</v>
      </c>
      <c r="D30" s="5" t="n">
        <v>-8249</v>
      </c>
    </row>
    <row r="31">
      <c r="A31" s="4" t="inlineStr">
        <is>
          <t>Purchase of available-for-sale securities</t>
        </is>
      </c>
      <c r="C31" s="5" t="n">
        <v>-189174</v>
      </c>
      <c r="D31" s="5" t="n">
        <v>0</v>
      </c>
    </row>
    <row r="32">
      <c r="A32" s="4" t="inlineStr">
        <is>
          <t>Proceeds from sale of shares of affiliate stock</t>
        </is>
      </c>
      <c r="C32" s="5" t="n">
        <v>0</v>
      </c>
      <c r="D32" s="5" t="n">
        <v>1759</v>
      </c>
    </row>
    <row r="33">
      <c r="A33" s="4" t="inlineStr">
        <is>
          <t>Proceeds from sale of equipment</t>
        </is>
      </c>
      <c r="C33" s="5" t="n">
        <v>0</v>
      </c>
      <c r="D33" s="5" t="n">
        <v>8</v>
      </c>
    </row>
    <row r="34">
      <c r="A34" s="4" t="inlineStr">
        <is>
          <t>Net cash used in investing activities</t>
        </is>
      </c>
      <c r="C34" s="5" t="n">
        <v>-203937</v>
      </c>
      <c r="D34" s="5" t="n">
        <v>-6482</v>
      </c>
    </row>
    <row r="35">
      <c r="A35" s="3" t="inlineStr">
        <is>
          <t>Cash flows from financing activities:</t>
        </is>
      </c>
      <c r="C35" s="4" t="inlineStr">
        <is>
          <t xml:space="preserve"> </t>
        </is>
      </c>
      <c r="D35" s="4" t="inlineStr">
        <is>
          <t xml:space="preserve"> </t>
        </is>
      </c>
    </row>
    <row r="36">
      <c r="A36" s="4" t="inlineStr">
        <is>
          <t>Payment of finance lease liability</t>
        </is>
      </c>
      <c r="C36" s="5" t="n">
        <v>0</v>
      </c>
      <c r="D36" s="5" t="n">
        <v>-64</v>
      </c>
    </row>
    <row r="37">
      <c r="A37" s="4" t="inlineStr">
        <is>
          <t>Proceeds from the exercise of warrants</t>
        </is>
      </c>
      <c r="C37" s="5" t="n">
        <v>2</v>
      </c>
      <c r="D37" s="5" t="n">
        <v>0</v>
      </c>
    </row>
    <row r="38">
      <c r="A38" s="4" t="inlineStr">
        <is>
          <t>Net cash provided by (used in) financing activities</t>
        </is>
      </c>
      <c r="C38" s="5" t="n">
        <v>2</v>
      </c>
      <c r="D38" s="5" t="n">
        <v>-64</v>
      </c>
    </row>
    <row r="39">
      <c r="A39" s="4" t="inlineStr">
        <is>
          <t>Effect of exchange rate changes</t>
        </is>
      </c>
      <c r="C39" s="5" t="n">
        <v>-193</v>
      </c>
      <c r="D39" s="5" t="n">
        <v>173</v>
      </c>
    </row>
    <row r="40">
      <c r="A40" s="4" t="inlineStr">
        <is>
          <t>Net decrease in cash, cash equivalents, restricted cash and customer funds</t>
        </is>
      </c>
      <c r="C40" s="5" t="n">
        <v>-264558</v>
      </c>
      <c r="D40" s="5" t="n">
        <v>-25035</v>
      </c>
    </row>
    <row r="41">
      <c r="A41" s="4" t="inlineStr">
        <is>
          <t>Cash, cash equivalents, restricted cash and customer funds at the beginning of the period</t>
        </is>
      </c>
      <c r="C41" s="5" t="n">
        <v>408415</v>
      </c>
      <c r="D41" s="5" t="n">
        <v>91943</v>
      </c>
    </row>
    <row r="42">
      <c r="A42" s="4" t="inlineStr">
        <is>
          <t>Cash, cash equivalents, restricted cash and customer funds at the end of the period</t>
        </is>
      </c>
      <c r="C42" s="5" t="n">
        <v>143857</v>
      </c>
      <c r="D42" s="5" t="n">
        <v>66908</v>
      </c>
    </row>
    <row r="43">
      <c r="A43" s="3" t="inlineStr">
        <is>
          <t>Supplemental disclosure of cash flow information:</t>
        </is>
      </c>
      <c r="C43" s="4" t="inlineStr">
        <is>
          <t xml:space="preserve"> </t>
        </is>
      </c>
      <c r="D43" s="4" t="inlineStr">
        <is>
          <t xml:space="preserve"> </t>
        </is>
      </c>
    </row>
    <row r="44">
      <c r="A44" s="4" t="inlineStr">
        <is>
          <t>Cash paid for income taxes</t>
        </is>
      </c>
      <c r="C44" s="5" t="n">
        <v>0</v>
      </c>
      <c r="D44" s="5" t="n">
        <v>0</v>
      </c>
    </row>
    <row r="45">
      <c r="A45" s="4" t="inlineStr">
        <is>
          <t>Non-cash operating lease right-of-use asset acquired</t>
        </is>
      </c>
      <c r="C45" s="5" t="n">
        <v>10936</v>
      </c>
      <c r="D45" s="5" t="n">
        <v>0</v>
      </c>
    </row>
    <row r="46">
      <c r="A46" s="3" t="inlineStr">
        <is>
          <t>Supplemental disclosure of non-cash investing and financing activity:</t>
        </is>
      </c>
      <c r="C46" s="4" t="inlineStr">
        <is>
          <t xml:space="preserve"> </t>
        </is>
      </c>
      <c r="D46" s="4" t="inlineStr">
        <is>
          <t xml:space="preserve"> </t>
        </is>
      </c>
    </row>
    <row r="47">
      <c r="A47" s="4" t="inlineStr">
        <is>
          <t>Issuance of Class A voting units in exchange of capital contribution</t>
        </is>
      </c>
      <c r="C47" s="5" t="n">
        <v>0</v>
      </c>
      <c r="D47" s="5" t="n">
        <v>284</v>
      </c>
    </row>
    <row r="48">
      <c r="A48" s="4" t="inlineStr">
        <is>
          <t>Deferred tax effect resulting from exchanges of Opco common units</t>
        </is>
      </c>
      <c r="C48" s="5" t="n">
        <v>19063</v>
      </c>
      <c r="D48" s="5" t="n">
        <v>0</v>
      </c>
    </row>
    <row r="49">
      <c r="A49" s="4" t="inlineStr">
        <is>
          <t>Capitalized internal-use software development costs and other capital expenditures included in accounts payable and accrued liabilities.</t>
        </is>
      </c>
      <c r="C49" s="5" t="n">
        <v>1534</v>
      </c>
      <c r="D49" s="5" t="n">
        <v>1902</v>
      </c>
    </row>
    <row r="50">
      <c r="A50" s="3" t="inlineStr">
        <is>
          <t>Reconciliation of cash, cash equivalents, restricted cash and customer funds to consolidated balance sheet:</t>
        </is>
      </c>
      <c r="C50" s="4" t="inlineStr">
        <is>
          <t xml:space="preserve"> </t>
        </is>
      </c>
      <c r="D50" s="4" t="inlineStr">
        <is>
          <t xml:space="preserve"> </t>
        </is>
      </c>
    </row>
    <row r="51">
      <c r="A51" s="4" t="inlineStr">
        <is>
          <t>Cash and cash equivalents</t>
        </is>
      </c>
      <c r="C51" s="5" t="n">
        <v>126751</v>
      </c>
      <c r="D51" s="5" t="n">
        <v>50114</v>
      </c>
    </row>
    <row r="52">
      <c r="A52" s="4" t="inlineStr">
        <is>
          <t>Restricted cash</t>
        </is>
      </c>
      <c r="C52" s="5" t="n">
        <v>16500</v>
      </c>
      <c r="D52" s="5" t="n">
        <v>16500</v>
      </c>
    </row>
    <row r="53">
      <c r="A53" s="4" t="inlineStr">
        <is>
          <t>Customer funds</t>
        </is>
      </c>
      <c r="C53" s="5" t="n">
        <v>606</v>
      </c>
      <c r="D53" s="5" t="n">
        <v>294</v>
      </c>
    </row>
    <row r="54">
      <c r="A54" s="4" t="inlineStr">
        <is>
          <t>Total cash, cash equivalents, restricted cash and customer funds</t>
        </is>
      </c>
      <c r="C54" s="6" t="n">
        <v>143857</v>
      </c>
      <c r="D54" s="6" t="n">
        <v>66908</v>
      </c>
    </row>
    <row r="55"/>
    <row r="56">
      <c r="A56" s="4" t="inlineStr">
        <is>
          <t>[1]As a result of the Business Combination, ICE and its affiliates are no longer our affiliates. Refer to Note 7 for our related party disclosures.</t>
        </is>
      </c>
    </row>
  </sheetData>
  <mergeCells count="4">
    <mergeCell ref="A1:B2"/>
    <mergeCell ref="C1:D1"/>
    <mergeCell ref="A55:C55"/>
    <mergeCell ref="A56:C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VPC Impact Acquisition Holdings (“VIH”) was a blank check company incorporated as a Cayman Islands exempted company on July 31, 2020. VIH was incorporated for the purpose of effecting a merger, share exchange, asset acquisition, share purchase, reorganization or similar business combination with one or more businesses or entities. VIH’s sponsor was VPC Impact Acquisition Holdings Sponsor, LLC (the “Sponsor”). The registration statement for VIH’s Initial Public Offering was declared effective on September 22, 2020. On September 25, 2020, VIH consummated the Initial Public Offering of 20,000,000 units (the “Units”), generating gross proceeds of $200.0 million. Simultaneously with the closing of the Initial Public Offering, VIH consummated the sale of 6,000,000 warrants (the “private placement warrants”) at a price of $1.00 per Private Placement Warrant in a private placement to the Sponsor, generating gross proceeds of $6.0 million. On September 29, 2020, the underwriters notified VIH of their intention to partially exercise their over-allotment option on October 1, 2020. As such, on October 1, 2020, VIH consummated the sale of an additional 737,202 Units, at $10.00 per Unit, and the sale of an additional 147,440 private placement warrants, at $1.00 per Private Warrant, generating total gross proceeds of $7.5 million. Following the closing of the Initial Public Offering on September 25, 2020 and the partial exercise of the underwriter’s over-allotment on October 1, 2020, an amount of approximately $207.4 million ($10.00 per Unit) from the proceeds of the sale of the Units in the Initial Public Offering and the sale of the private placement warrants, net of transaction costs, was placed in a trust account (the “Trust Account”). On October 15, 2021 (the “Closing Date”), VIH and Bakkt Opco Holdings, LLC (then known as Bakkt Holdings, LLC, "Opco") and its operating subsidiaries consummated a business combination (the “Business Combination”) contemplated by the Agreement and Plan of Merger entered into on January 11, 2021 (as amended, the “Merger Agreement”). In connection with the Business Combination, VIH changed its name to “Bakkt Holdings, Inc.” and changed its jurisdiction of incorporation from the Cayman Islands to the State of Delaware (the “Domestication”). Unless the context otherwise provides, “we,” “us,” “our,” “Bakkt,” the “Company” and like terms refer (i) prior to the Closing Date, to Opco and its subsidiaries and (ii) after the Closing Date, to Bakkt Holdings, Inc. and its subsidiaries, including Opco. Immediately following the Domestication, we became organized in an umbrella partnership corporation, or “up-C,” structure in which substantially all of our assets and business are held by Opco, and our only direct assets consist of common units in Opco (“Opco common units”), which are non-voting interests in Opco, and the managing member interest in Opco. In connection with the Business Combination, a portion of VIH shares were exchanged for cash for shareholders who elected to execute their redemption right. The remaining VIH shares were exchanged for newly issued shares of our Class A common stock. Additionally, all outstanding membership interests and rights to acquire membership interests in Opco were exchanged for Opco common units and an equal number of newly issued shares of our Class V common stock. The existing owners of Opco other than Bakkt are considered noncontrolling interests in the accompanying consolidated financial statements (the “financial statements”). Refer to Note 4 to our consolidated financial statements included in our Annual Report on Form 10-K for the year ended December 31, 2021 filed with the U.S. Securities and Exchange Commission (the "SEC") on March 31, 2022 (the "Form 10-K") where the Business Combination is described in detail. Our Class A common stock and warrants are listed on the New York Stock Exchange under the ticker symbols “BKKT” and “BKKT WS,” respectively. Description of Business We provide, or are working to provide, products and services in four key areas: • Enabling Crypto Services. Our platform provides consumers, businesses and institutions easy access to crypto buy and sell capabilities. • Fueling Crypto Rewards. We are in the process of enabling merchants of all sizes to offer loyalty and rewards to their customers in the form of crypto – either by earning crypto rewards, or by redeeming existing reward currencies, such as points or miles, into crypto. • Paying with Digital Assets. We enable consumers to make everyday purchases using their existing rewards points or new assets like crypto. • Powering Loyalty. We offer a full spectrum of content that retailers and financial institutions can make available to their customers when redeeming loyalty currencies. Our redemption solutions span a variety of rewards categories including merchandise (such as Apple products and services), gift cards, digital experiences and charitable giving. Our travel solution offers a retail e-commerce booking platform, as well as live-agent booking and servi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09:35Z</dcterms:created>
  <dcterms:modified xmlns:dcterms="http://purl.org/dc/terms/" xmlns:xsi="http://www.w3.org/2001/XMLSchema-instance" xsi:type="dcterms:W3CDTF">2022-08-11T20:09:35Z</dcterms:modified>
</cp:coreProperties>
</file>